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sheetId="4" r:id="rId4"/>
    <s:sheet name="STATEMENTS OF COMPREHENSIVE INC" sheetId="5" r:id="rId5"/>
    <s:sheet name="STATEMENTS OF CHANGES IN EQUITY" sheetId="6" r:id="rId6"/>
    <s:sheet name="STATEMENTS OF CASH FLOWS" sheetId="7" r:id="rId7"/>
    <s:sheet name="SUMMARY OF SIGNIFICANT ACCOUNTI" sheetId="8" r:id="rId8"/>
    <s:sheet name="CERTIFICATES OF DEPOSIT IN OTHE" sheetId="9" r:id="rId9"/>
    <s:sheet name="SECURITIES" sheetId="10" r:id="rId10"/>
    <s:sheet name="LOANS AND ALLOWANCE FOR LOAN LO" sheetId="11" r:id="rId11"/>
    <s:sheet name="FORECLOSED ASSETS" sheetId="12" r:id="rId12"/>
    <s:sheet name="PREMISES AND EQUIPMENT" sheetId="13" r:id="rId13"/>
    <s:sheet name="DEPOSITS" sheetId="14" r:id="rId14"/>
    <s:sheet name="FEDERAL HOME LOAN BANK AND FEDE" sheetId="15" r:id="rId15"/>
    <s:sheet name="RELATED PARTY TRANSACTIONS" sheetId="16" r:id="rId16"/>
    <s:sheet name="INCOME TAXES" sheetId="17" r:id="rId17"/>
    <s:sheet name="FINANCIAL INSTRUMENTS WITH OFF-" sheetId="18" r:id="rId18"/>
    <s:sheet name="LEGAL CONTINGENCIES" sheetId="19" r:id="rId19"/>
    <s:sheet name="EMPLOYEE BENEFITS" sheetId="20" r:id="rId20"/>
    <s:sheet name="REGULATORY MATTERS" sheetId="21" r:id="rId21"/>
    <s:sheet name="FAIR VALUE MEASUREMENTS" sheetId="22" r:id="rId22"/>
    <s:sheet name="FAIR VALUE OF FINANCIAL INSTRUM" sheetId="23" r:id="rId23"/>
    <s:sheet name="SUBSEQUENT EVENT - COMPLETION O" sheetId="24" r:id="rId24"/>
    <s:sheet name="SUMMARY OF SIGNIFICANT ACCOUN25" sheetId="25" r:id="rId25"/>
    <s:sheet name="CERTIFICATES OF DEPOSIT IN OT26" sheetId="26" r:id="rId26"/>
    <s:sheet name="SECURITIES (Tables)" sheetId="27" r:id="rId27"/>
    <s:sheet name="LOANS AND ALLOWANCE FOR LOAN 28" sheetId="28" r:id="rId28"/>
    <s:sheet name="FORECLOSED ASSETS (Tables)" sheetId="29" r:id="rId29"/>
    <s:sheet name="PREMISES AND EQUIPMENT( Table )" sheetId="30" r:id="rId30"/>
    <s:sheet name="DEPOSITS ( Table )" sheetId="31" r:id="rId31"/>
    <s:sheet name="RELATED PARTY TRANSACTIONS (Tab" sheetId="32" r:id="rId32"/>
    <s:sheet name="INCOME TAXES ( Table )" sheetId="33" r:id="rId33"/>
    <s:sheet name="FINANCIAL INSTRUMENTS WITH OF34" sheetId="34" r:id="rId34"/>
    <s:sheet name="REGULATORY MATTERS (Tables)" sheetId="35" r:id="rId35"/>
    <s:sheet name="FAIR VALUE MEASUREMENTS (Tables" sheetId="36" r:id="rId36"/>
    <s:sheet name="FAIR VALUE OF FINANCIAL INSTR37" sheetId="37" r:id="rId37"/>
    <s:sheet name="SUMMARY OF SIGNIFICANT ACCOUN38" sheetId="38" r:id="rId38"/>
    <s:sheet name="CERTIFICATES OF DEPOSIT IN OT39" sheetId="39" r:id="rId39"/>
    <s:sheet name="SECURITIES - Carrying amount an" sheetId="40" r:id="rId40"/>
    <s:sheet name="SECURITIES - Amortized cost and"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FORECLOSED ASSETS (Details)" sheetId="48" r:id="rId48"/>
    <s:sheet name="FORECLOSED ASSETS (Details 1)" sheetId="49" r:id="rId49"/>
    <s:sheet name="PREMISES AND EQUIPMENT (Details" sheetId="50" r:id="rId50"/>
    <s:sheet name="DEPOSITS (Details)" sheetId="51" r:id="rId51"/>
    <s:sheet name="DEPOSITS (Details 1)" sheetId="52" r:id="rId52"/>
    <s:sheet name="DEPOSITS (Details 2)" sheetId="53" r:id="rId53"/>
    <s:sheet name="DEPOSITS (Details 3)" sheetId="54" r:id="rId54"/>
    <s:sheet name="FEDERAL HOME LOAN BANK AND FE55" sheetId="55" r:id="rId55"/>
    <s:sheet name="RELATED PARTY TRANSACTIONS (Det" sheetId="56" r:id="rId56"/>
    <s:sheet name="RELATED PARTY TRANSACTIONS (D57" sheetId="57" r:id="rId57"/>
    <s:sheet name="INCOME TAXES (Details)" sheetId="58" r:id="rId58"/>
    <s:sheet name="INCOME TAXES (Details 1)" sheetId="59" r:id="rId59"/>
    <s:sheet name="INCOME TAXES (Details 2)" sheetId="60" r:id="rId60"/>
    <s:sheet name="INCOME TAXES (Details 3)" sheetId="61" r:id="rId61"/>
    <s:sheet name="FINANCIAL INSTRUMENTS WITH OF62" sheetId="62" r:id="rId62"/>
    <s:sheet name="EMPLOYEE BENEFITS (Details)" sheetId="63" r:id="rId63"/>
    <s:sheet name="REGULATORY MATTERS (Details)" sheetId="64" r:id="rId64"/>
    <s:sheet name="REGULATORY MATTERS (Detail Text" sheetId="65" r:id="rId65"/>
    <s:sheet name="FAIR VALUE MEASUREMENTS (Detail" sheetId="66" r:id="rId66"/>
    <s:sheet name="FAIR VALUE MEASUREMENTS (Deta67" sheetId="67" r:id="rId67"/>
    <s:sheet name="FAIR VALUE OF FINANCIAL INSTR68" sheetId="68" r:id="rId68"/>
    <s:sheet name="SUBSEQUENT EVENT - COMPLETION69" sheetId="69" r:id="rId69"/>
  </s:sheets>
  <s:definedNames/>
  <s:calcPr calcId="124519" calcMode="auto" fullCalcOnLoad="1"/>
</s:workbook>
</file>

<file path=xl/sharedStrings.xml><?xml version="1.0" encoding="utf-8"?>
<sst xmlns="http://schemas.openxmlformats.org/spreadsheetml/2006/main" uniqueCount="539">
  <si>
    <t>Document and Entity Information - USD ($)</t>
  </si>
  <si>
    <t>12 Months Ended</t>
  </si>
  <si>
    <t>Dec. 31, 2015</t>
  </si>
  <si>
    <t>Mar. 11, 2016</t>
  </si>
  <si>
    <t>Jun. 30, 2015</t>
  </si>
  <si>
    <t>Document And Entity Information [Abstract]</t>
  </si>
  <si>
    <t>Entity Registrant Name</t>
  </si>
  <si>
    <t>Central Federal Bancshares, Inc</t>
  </si>
  <si>
    <t>Entity Central Index Key</t>
  </si>
  <si>
    <t>Trading Symbol</t>
  </si>
  <si>
    <t>cfbi</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STATEMENTS OF FINANCIAL CONDITION - USD ($)</t>
  </si>
  <si>
    <t>Dec. 31, 2014</t>
  </si>
  <si>
    <t>ASSETS</t>
  </si>
  <si>
    <t>Cash and Due from Financial Institutions</t>
  </si>
  <si>
    <t>Federal Funds Sold</t>
  </si>
  <si>
    <t>Cash and Cash Equivalents</t>
  </si>
  <si>
    <t>Certificates of Deposits in Other Financial Institutions</t>
  </si>
  <si>
    <t>Securities Available-for-Sale at Fair Value (Amortized cost is $423,000 at December 31, 2015, and $15,000 at December 31, 2014)</t>
  </si>
  <si>
    <t>Federal Home Loan Bank (FHLB) Stock, at Cost</t>
  </si>
  <si>
    <t>Loans, Net of Allowance for Loan Losses of $261,000 at December 31, 2015 and $279,000 at December 31, 2014</t>
  </si>
  <si>
    <t>Foreclosed Assets</t>
  </si>
  <si>
    <t>Premises and Equipment, Net</t>
  </si>
  <si>
    <t>Accrued Interest Receivable</t>
  </si>
  <si>
    <t>Deferred Tax Asset, Net</t>
  </si>
  <si>
    <t>Other Assets</t>
  </si>
  <si>
    <t>Total Assets</t>
  </si>
  <si>
    <t>Deposits:</t>
  </si>
  <si>
    <t>Noninterest-Bearing</t>
  </si>
  <si>
    <t>Interest-Bearing</t>
  </si>
  <si>
    <t>Total Deposits</t>
  </si>
  <si>
    <t>Other Liabilities</t>
  </si>
  <si>
    <t>Total Liabilities</t>
  </si>
  <si>
    <t>EQUITY</t>
  </si>
  <si>
    <t>Retained Earnings - Substantially Restricted</t>
  </si>
  <si>
    <t>Accumulated Other Comprehensive Income</t>
  </si>
  <si>
    <t>Total Equity</t>
  </si>
  <si>
    <t>Total Liabilities and Equity</t>
  </si>
  <si>
    <t>STATEMENTS OF FINANCIAL CONDITION (Parenthetical) - USD ($)</t>
  </si>
  <si>
    <t>Statement of Financial Position [Abstract]</t>
  </si>
  <si>
    <t>Amortized cost of Securities Available-for-Sale</t>
  </si>
  <si>
    <t>Allowance for Loan Losses</t>
  </si>
  <si>
    <t>STATEMENTS OF INCOME - USD ($)</t>
  </si>
  <si>
    <t>INTEREST INCOME</t>
  </si>
  <si>
    <t>Loans, Including Fees</t>
  </si>
  <si>
    <t>Securities and Other</t>
  </si>
  <si>
    <t>Total Interest Income</t>
  </si>
  <si>
    <t>INTEREST EXPENSE</t>
  </si>
  <si>
    <t>Deposits</t>
  </si>
  <si>
    <t>Total Interest Expense</t>
  </si>
  <si>
    <t>NET INTEREST INCOME</t>
  </si>
  <si>
    <t>PROVISION FOR LOAN LOSSES</t>
  </si>
  <si>
    <t>NET INTEREST INCOME AFTER PROVISION FOR LOAN LOSSES</t>
  </si>
  <si>
    <t>NONINTEREST INCOME</t>
  </si>
  <si>
    <t>Customer Service Fees</t>
  </si>
  <si>
    <t>Other Income</t>
  </si>
  <si>
    <t>Total Noninterest Income</t>
  </si>
  <si>
    <t>NONINTEREST EXPENSE</t>
  </si>
  <si>
    <t>Compensation and Employee Benefits</t>
  </si>
  <si>
    <t>Data Processing and Other Outside Services</t>
  </si>
  <si>
    <t>FDIC Insurance and Regulatory Assessment</t>
  </si>
  <si>
    <t>Occupancy and Equipment</t>
  </si>
  <si>
    <t>Legal and Professional Services</t>
  </si>
  <si>
    <t>Supplies, Telephone, and Postage</t>
  </si>
  <si>
    <t>Operations of Foreclosed Assets</t>
  </si>
  <si>
    <t>Other</t>
  </si>
  <si>
    <t>Total Noninterest Expense</t>
  </si>
  <si>
    <t>INCOME BEFORE INCOME TAXES</t>
  </si>
  <si>
    <t>INCOME TAX EXPENSE</t>
  </si>
  <si>
    <t>NET INCOME</t>
  </si>
  <si>
    <t>STATEMENTS OF COMPREHENSIVE INCOME - USD ($)</t>
  </si>
  <si>
    <t>Statement of Comprehensive Income [Abstract]</t>
  </si>
  <si>
    <t>Other Comprehensive Loss:</t>
  </si>
  <si>
    <t>Unrealized Losses on Securities Available-for-Sale</t>
  </si>
  <si>
    <t>Income Tax Benefit</t>
  </si>
  <si>
    <t>Total Other Comprehensive Loss, net of tax</t>
  </si>
  <si>
    <t>TOTAL COMPREHENSIVE INCOME</t>
  </si>
  <si>
    <t>STATEMENTS OF CHANGES IN EQUITY - USD ($)</t>
  </si>
  <si>
    <t>Retained Earnings</t>
  </si>
  <si>
    <t>Total</t>
  </si>
  <si>
    <t>BALANCE at Dec. 31, 2013</t>
  </si>
  <si>
    <t>Increase (Decrease) in Stockholders' Equity [Roll Forward]</t>
  </si>
  <si>
    <t>Net Income</t>
  </si>
  <si>
    <t>Other Comprehensive Loss</t>
  </si>
  <si>
    <t>BALANCE at Dec. 31, 2014</t>
  </si>
  <si>
    <t>BALANCE at Dec. 31, 2015</t>
  </si>
  <si>
    <t>STATEMENTS OF CASH FLOWS - USD ($)</t>
  </si>
  <si>
    <t>CASH FLOWS FROM OPERATING ACTIVITIES</t>
  </si>
  <si>
    <t>Adjustments to Reconcile Net Income to Net Cash Provided by Operating Activities:</t>
  </si>
  <si>
    <t>Provision for Loan Losses</t>
  </si>
  <si>
    <t>Depreciation</t>
  </si>
  <si>
    <t>Deferred Income Tax</t>
  </si>
  <si>
    <t>Net Changes in:</t>
  </si>
  <si>
    <t>Net Cash (Used In) Provided by Operating Activities</t>
  </si>
  <si>
    <t>CASH FLOWS FROM INVESTING ACTIVITIES</t>
  </si>
  <si>
    <t>Net Change in FHLB Stock</t>
  </si>
  <si>
    <t>Purchase of Securities Available-for-Sale</t>
  </si>
  <si>
    <t>Net Decrease in Loans</t>
  </si>
  <si>
    <t>Purchases of Premises and Equipment</t>
  </si>
  <si>
    <t>Net Cash Provided by Investing Activities</t>
  </si>
  <si>
    <t>CASH FLOWS FROM FINANCING ACTIVITIES</t>
  </si>
  <si>
    <t>Net Increase (Decrease) in Deposits</t>
  </si>
  <si>
    <t>Net Cash Provided by (Used in) Financing Activities</t>
  </si>
  <si>
    <t>NET CHANGE IN CASH AND CASH EQUIVALENTS</t>
  </si>
  <si>
    <t>Cash and Cash Equivalents at Beginning of Year</t>
  </si>
  <si>
    <t>CASH AND CASH EQUIVALENTS AT END OF YEAR</t>
  </si>
  <si>
    <t>SUPPLEMENTAL CASH FLOW DISCLOSURE</t>
  </si>
  <si>
    <t>Interest Paid on Deposits</t>
  </si>
  <si>
    <t>Income Taxes Paid, Net of Refunds Received</t>
  </si>
  <si>
    <t>Noncash Investing Activities:</t>
  </si>
  <si>
    <t>Transfer of Loans to Foreclosed Assets</t>
  </si>
  <si>
    <t>SUMMARY OF SIGNIFICANT ACCOUNTING POLICIES</t>
  </si>
  <si>
    <t>Accounting Policies [Abstract]</t>
  </si>
  <si>
    <t>NOTE 1 SUMMARY OF SIGNIFICANT ACCOUNTING POLICIES ​ Nature of Operations Central Federal Savings and Loan Association of Rolla (the “Association”) is a community-oriented financial institution, dedicated to serving the financial service needs of customers within its market area, which generally consists of Phelps County, Missouri, although it also services customers in the contiguous Missouri counties of Dent, Texas, Crawford, Pulaski and Maries. The Association offers a variety of loan and deposit products to meet the borrowing needs of its customers. The Association operates out of its office in Rolla, Missouri. The Association is subject to regulation, examination, and supervision by the Office of the Comptroller of the Currency, or OCC, its primary federal regulator, and the Federal Deposit Insurance Corporation, or FDIC, its deposit insurer.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in the near term include the determination of the allowance for loan losses, valuation of foreclosed assets, valuation of deferred tax assets, and fair values of financial instruments. Concentrations of Credit Risk Most of the Association’s activities are with customers located within Phelps County, Missouri and surrounding areas. Note 3 discusses the types of securities that the Association invests in. Note 4 discusses the types of lending that the Association engages in. Cash and Cash Equivalents For purposes of the statements of cash flows, cash and cash equivalents include cash and balances due from financial institutions and federal funds sold, all of which have an original maturity within 90 days. Cash flows from loans and deposits are reported net. The Association maintains cash in correspondent bank accounts which exceed the federally insured limits. The Association’s management monitors the balances in these accounts and periodically assesses the financial condition of the correspondent banks. Interest bearing funds in cash and cash equivalents were $23,743,000 and $6,494,000 as of December 31, 2015 and December 31, 2014, respectively. Certificates of Deposit in Other Financial Institutions Certificates of deposit in other financial institutions are carried at cost and generally mature in five years or less. Securities Securities are classified as available-for-sale and are carried at fair value with unrealized gains and losses reported in other comprehensive income (loss). Realized gains and losses on securities available-for-sale are included in noninterest income and, when applicable, are reported as a reclassification adjustment, net of tax, in other comprehensive income. Gains and losses on sales of securities are determined using the specific identification method on the trade date. The amortization of premiums and accretion of discounts are recognized in interest income using the interest method over the period to maturity.
Declines in the fair value of individual available-for-sale securities below their cost that are other than temporary result in write-downs of the individual securities to their fair value. The Association monitors the investment security portfolio for impairment on an individual security basis and has a process in place to identify securities that could potentially have a credit impairment that is other than temporary. This process involves analyzing the length of time and the extent to which the fair value has been less than the amortized cost basis, the market liquidity for the security, the financial condition and near-term prospects of the issuer, expected cash flows, and the Association’s intent and ability to hold the investment for a period of time sufficient to recover the temporary loss. The ability to hold is determined whether it is more likely than not that the Association will be required to sell the security before its anticipated recovery. A decline in value due to a credit event that is considered other than temporary is recorded as a loss in noninterest income. FHLB Stock, at Cost The Association is a member of the Federal Home Loan Bank of Des Moines (FHLB) system. Members are required to own a certain amount of stock based on the level of borrowings and other factors, and may invest in additional amounts. FHLB stock is carried at cost and periodically evaluated for impairment. Because this stock is viewed as a long term
investment, impairment is based on ultimate recovery at par value. Both cash and stock dividends are reported as income. Management believes no impairment charge was necessary related to the FHLB stock for the years ended December 31, 2015 or 2014. Loans Loans that management has the intent and ability to hold for the foreseeable future or until maturity or pay-off generally are reported at their outstanding unpaid principal balances adjusted for charge-offs, the allowance for loan losses, any deferred fees or costs on originated loans, and premiums or discounts on purchased loans. Interest income is accrued on the unpaid principal balance. The Association has determined the application of guidance in the nonrefundable fees and other costs standard regarding the deferral of loan origination fees and direct loan origination costs, does not have a material effect on its financial statements. As such, these fees and costs have been primarily recognized during the period they are collected and incurred, respectively. The accrual of interest on mortgage and commercial loans is discontinued at the time the loan is 90 days past due unless the credit is well-secured and in process of collection. Credit card loans and other personal loans are typically charged off no later than 180 days past due.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and amortization of related deferred loan fees or costs is suspended. The interest on these loans is accounted for on the cash-basis or cost-recovery method, until qualifying for return to accrual. The cash-basis is used when a determination has been made that the principal and interest of the loan is collectible. If collectability of the principal and interest is in doubt, payments are applied to loan principal. The determination of ultimate collectability is supported by a current, well documented credit evaluation of the borrower’s financial condition and prospects for repayment, including consideration of the borrower’s sustained historical repayment performance and other relevant factors. Loans are returned to accrual status when all the principal and interest amounts contractually due are brought current, the borrower has demonstrated a period of sustained performance, and future payments are reasonably assured. A sustained period of repayment performance generally would be a minimum of six months.
Allowance for Loan Losses The allowance for loan losses (allowance) is an estimate of loan losses inherent in the Association’s loan portfolio. The allowance is established through a provision for loan losses which is charged to expense. Additions to the allowance are expected to maintain the adequacy of the total allowance after loan losses and loan growth. Loan losses are charged off against the allowance when the Association determines the loan balance to be uncollectible. Cash received on previously charged-off amounts is recorded as a recovery to the allowance. The allowance consists of three primary components, general allowances, specific allowances related to impaired loans, and unallocated allowances. The general component covers non-impaired loans and is based on historical losses adjusted for qualitative factors. The historical loss experience is determined by portfolio segment and is based on the actual loss history experienced by the Association over the most recent three years. This actual loss experience is adjusted for qualitative factors based on the risks present for each portfolio segment. These qualitativ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se factors are inherently subjective and are driven by the repayment risk associated with each portfolio segment. A loan is considered impaired when, based on current information and events, it is probable that the Association will be unable to collect the scheduled payments of principal or interest when due according to the contractual terms of the loan agreement. Loans for which impairment is measured generally include loans classified as substandard, doubtful, non-accrual, or are considered a troubled debt restructured loan. When a loan is impaired, the Association measures impairment based on the present value of expected future cash flows discounted at the original contractual interest rate, except that as a practical expedient, it may measure impairment based on an observable market price, or the fair value of the collateral if collateral dependent. A loan is collateral dependent if the repayment is expected to be provided solely by the underlying collateral. Allowance allocations other than general and specific are included in the unallocated portion. The unallocated allowance reflect the imprecision inherent in the underlying assumptions used in the methodologies for estimating the general allowance. Under certain circumstances, the Association will provide borrowers relief through loan restructurings. A restructuring of debt constitutes a troubled debt restructuring (TDR) if the Association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in the calendar year of the restructuring. In subsequent years, a restructured loan may cease being classified as impaired if the loan was modified at a market rate and is performing according to the modified terms. TDR concessions can include reduction of interest rates, extension of maturity dates, forgiveness of principal or interest due, or acceptance of other assets in full or partial satisfaction of the debt. Restructured loans can involve loans remaining on nonaccrual, moving to nonaccrual, or continuing on accrual status, depending on the individual facts and circumstances of the borrower. Nonaccrual restructured loans are included and treated with other nonaccrual loans. The Association assigns a risk rating to all loans to identify credit risks and to assess the overall collectability of the portfolio. These risk ratings are also subject to examination by the Association’s regulators. During the internal reviews, management monitors and analyzes the financial condition of borrowers and guarantors, trends in the industries in which the borrowers operate and the fair values of collateral securing the loans. These credit quality indicators are used to assign a risk rating to each individual loan. The risk ratings can be grouped into five major categories, defined as follows: Unclassified: Special Mention: Substandard: Doubtful: Loss: Loans classified as loss are considered uncollectible and charged off immediately. The Association maintains a separate general allowance for each portfolio segment. These portfolio segments include commercial business, commercial and multi-family real estate, residential real estate, and consumer and other with risk characteristics described as follows: Commercial Business: Commercial and Multi-Family Real Estate: Residential Real Estate:
Consumer and Other: Although management believes the allowance to be adequate,
ultimate losses may vary from its estimates. At least quarterly, the board of directors reviews the adequacy of the allowance, including consideration of the relevant risks in the portfolio, current economic conditions, and other factors. If the board of directors and management determine that changes are warranted based on those reviews, the allowance is adjusted. Central Federal is subject to periodic examination by its primary regulator, which may require additions to the allowance based on judgments regarding loan portfolio information available at the time of its examinations. Off-Balance Sheet Credit Related Financial Instruments In the ordinary course of business, the Association has entered into commitments to extend credit, including commitments under credit arrangements, and standby letters of credit. Such financial instruments are recorded when they are funded. Foreclosed Assets Assets acquired through, or in lieu of, loan foreclosure are held for sale and are initially recorded at fair value less estimated selling cost at the date of foreclosure, establishing a new cost basis. Any write-downs based on the asset’s fair value at the date of acquisition are charged to the allowance for loan losses. Subsequent to foreclosure, valuations are periodically performed by management and the assets held for sale are carried at the lower of the new cost basis or fair value, less cost to sell. This evaluation is inherently subjective and requires estimates that are susceptible to significant revisions as more information becomes available. Due to potential changes in conditions, it is at least reasonably possible that changes in fair values will occur in the near term and that such changes could materially affect the amounts reported in the Association’s financial statements. Impairment losses on assets to be held and used are measured at the amount by which the carrying amount of a property exceeds its fair value. Costs of significant asset improvements are capitalized, whereas costs relating to holding assets are expensed. Revenues and expenses from operations and changes in the valuation allowance are included in operations of foreclosed assets. Premises and Equipment Land is carried at cost. Other premises and equipment are carried at costs net of accumulated depreciation. Depreciation is computed on the straight-line method based principally on the estimated useful lives of the assets. Useful lives range from 15 to 40 years for building and improvements; 2 to 15 years for furniture, fixtures and equipment; and 5 years for automobiles. Maintenance and repairs are expensed as incurred while major additions and improvements are capitalized. Gains and losses on dispositions are included in current operations. Impairment of Long-Lived Assets The Association test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estimated costs to sell. Advertising Costs Advertising costs are expensed as incurred.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liabilities. Under generally accepted accounting principles, a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The Association adopted the provision of accounting for uncertainty in income taxes. These rules establish a higher standard for tax benefits to meet before they can be recognized in a Association’s financial statements. The Association can recognize in financial statements the impact of a tax position taken, or expected to be taken, if it is more likely than not that the position will be sustained on audit based on the technical merit of the position. The Association had no uncertain tax positions during the years ended December 31, 2015 or 2014. The Association files federal and state income tax returns, and it is not
subject to federal or state income tax examinations for taxable years prior to 2012. Comprehensive Income Recognized revenue, expenses, gains, and losses are included in net income. Certain changes in assets and liabilities, such as unrealized gains and losses on securities available-for-sale, are reported as a separate component of the equity section of the statements of financial condition, such items, along with net income, are components of comprehensive income. New Accounting Standards In January 2016, the FASB issued ASU 2016-01, “Recognition and Measurement of Financial Assets and Financial Liabilities,” an amendment to addres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Association intends to adopt the accounting standard during the first quarter of 2018, as required, and is currently evaluating the impact of implementation. Subsequent Events In preparing these financial statements, the Association has evaluated events and transactions for potential recognition or disclosure through the date the financial statements were available to be issued.</t>
  </si>
  <si>
    <t>CERTIFICATES OF DEPOSIT IN OTHER FINANCIAL INSTITUTIONS</t>
  </si>
  <si>
    <t>Deposits [Abstract]</t>
  </si>
  <si>
    <t>NOTE 2 CERTIFICATES OF DEPOSIT IN OTHER FINANCIAL INSTITUTIONS ​ Certificates of deposit in other financial institutions are as follows:
​ ​ ​
December 31, ​ ​
December 31, ​
Certificates of Deposit at Cost Maturing In: ​ ​ ​
One Year or Less ​ ​ ​ $ 248,000 ​ ​ ​ ​ $ 496,000 ​ ​
One Year to Five Years ​ ​ ​ ​ 2,232,000 ​ ​ ​ ​ ​ 1,488,000 ​ ​
Over Five Years ​ ​ ​ ​ — ​ ​ ​ ​ ​ 496,000 ​ ​
​ ​ ​ ​ $ 2,480,000 ​ ​ ​ ​ $ 2,480,000 ​ ​
​</t>
  </si>
  <si>
    <t>SECURITIES</t>
  </si>
  <si>
    <t>Investments, Debt and Equity Securities [Abstract]</t>
  </si>
  <si>
    <t>NOTE 3 SECURITIES ​ The carrying amount and estimated fair market value of investment securities classified as available-for-sale are summarized as follows:
​ ​ ​
December 31, 2015 ​
​ ​ ​
Amortized ​ ​
Gross ​ ​
Gross ​ ​
Fair ​
Muncipal Obligation ​ ​ ​ $ 408,000 ​ ​ ​ ​ $ 6,000 ​ ​ ​ ​ $ — ​ ​ ​ ​ $ 414,000 ​ ​
Federal Home Loan Mortgage Corp. Stock ​ ​ ​ ​ 15,000 ​ ​ ​ ​ ​ 7,000 ​ ​ ​ ​ ​ — ​ ​ ​ ​ ​ 22,000 ​ ​
Total ​ ​ ​ $ 423,000 ​ ​ ​ ​ $ 13,000 ​ ​ ​ ​ $ — ​ ​ ​ ​ $ 436,000 ​ ​
​ At December 31, 2015, the S&amp;P credit rating of the municipal obligation was an AA+.
​ ​ ​
December 31, 2014 ​
​ ​ ​
Amortized ​ ​
Gross ​ ​
Gross ​ ​
Fair ​
Federal Home Loan Mortgage Corp. Stock ​ ​ ​ $ 15,000 ​ ​ ​ ​ $ 16,000 ​ ​ ​ ​ $ — ​ ​ ​ ​ $ 31,000 ​ ​
​ During the years ended December 31, 2015 and 2014, the Association did not sell any securities. The following table indicated amortized cost and estimated fair value of securities available-for-sale at December 31, 2015 based upon contractual maturity.
​ ​ ​
Amortized Cost ​ ​
Fair Value ​
Five Years or Less ​ ​ ​ $ — ​ ​ ​ ​ $ — ​ ​
Over Ten Years ​ ​ ​ ​ 408,000 ​ ​ ​ ​ ​ 414,000 ​ ​
No Stated Maturity Date ​ ​ ​ ​ 15,000 ​ ​ ​ ​ ​ 22,000 ​ ​
Total ​ ​ ​ $ 423,000 ​ ​ ​ ​ $ 436,000</t>
  </si>
  <si>
    <t>LOANS AND ALLOWANCE FOR LOAN LOSSES</t>
  </si>
  <si>
    <t>Receivables [Abstract]</t>
  </si>
  <si>
    <t>NOTE 4 LOANS AND ALLOWANCE FOR LOAN LOSSES ​ Loans are summarized as follows:
​ ​ ​
December 31, ​
​ ​ ​
2015 ​ ​
2014 ​
Commercial Business ​ ​ ​ $ 1,951,000 ​ ​ ​ ​ $ 1,880,000 ​ ​
Commercial and Multi-Family Real Estate ​ ​ ​ ​ 16,116,000 ​ ​ ​ ​ ​ 15,993,000 ​ ​
Residential Real Estate ​ ​ ​ ​ 31,705,000 ​ ​ ​ ​ ​ 34,179,000 ​ ​
Consumer and Other ​ ​ ​ ​ 418,000 ​ ​ ​ ​ ​ 432,000 ​ ​
​ ​ ​ ​ ​ 50,190,000 ​ ​ ​ ​ ​ 52,484,000 ​ ​
Allowance for Loan Losses ​ ​ ​ ​ (261,000 ) ​ ​ ​ ​ ​ (279,000 ) ​ ​
Net Deferred Loan Fees ​ ​ ​ ​ (19,000 ) ​ ​ ​ ​ ​ (21,000 ) ​ ​
Loans, Net ​ ​ ​ $ 49,910,000 ​ ​ ​ ​ $ 52,184,000 ​ ​
​ Residential real estate loans at December 31, 2015 and December 31, 2014 include loans secured by one-to-four family, non-owner occupied properties of  $10,177,000 and $11,759,000, respectively. At December 31, 2015 and December 31, 2014, construction loans were $2,011,000 and $826,000, respectively. Loans in process at December 31, 2015 and December 31, 2014 were $609,000 and $282,000, respectively.
The allowance for loan losses and recorded investment in loans are as follows:
December 31, 2015 ​ ​
Commercial ​ ​
Commercial ​ ​
Residential ​ ​
Consumer ​ ​
Unallocated ​ ​
Total ​
Allowance for Loan Losses: ​ ​ ​ ​ ​ ​ ​
Balance at Beginning of Year ​ ​ ​ $ 4,000 ​ ​ ​ ​ $ 46,000 ​ ​ ​ ​ $ 193,000 ​ ​ ​ ​ $ 4,000 ​ ​ ​ ​ $ 32,000 ​ ​ ​ ​ $ 279,000 ​ ​
Provision for Loan Losses ​ ​ ​ ​ 1,000 ​ ​ ​ ​ ​ (16,000 ) ​ ​ ​ ​ ​ 6,000 ​ ​ ​ ​ ​ 2,000 ​ ​ ​ ​ ​ 7,000 ​ ​ ​ ​ ​ — ​ ​
Loans Charged-Off ​ ​ ​ ​ — ​ ​ ​ ​ ​ — ​ ​ ​ ​ ​ (17,000 ) ​ ​ ​ ​ ​ (2,000 ) ​ ​ ​ ​ ​ — ​ ​ ​ ​ ​ (19,000 ) ​ ​
Recoveries of Loans Previously Charged-Off ​ ​ ​ ​ — ​ ​ ​ ​ ​ — ​ ​ ​ ​ ​ 1,000 ​ ​ ​ ​ ​ — ​ ​ ​ ​ ​ — ​ ​ ​ ​ ​ 1,000 ​ ​
Balance at End of Year ​ ​ ​ $ 5,000 ​ ​ ​ ​ $ 30,000 ​ ​ ​ ​ $ 183,000 ​ ​ ​ ​ $ 4,000 ​ ​ ​ ​ $ 39,000 ​ ​ ​ ​ $ 261,000 ​ ​
Ending Balance: Individually Evaluated ​ ​ ​ $ — ​ ​ ​ ​ $ — ​ ​ ​ ​ $ 15,000 ​ ​ ​ ​ $ — ​ ​ ​ ​ $ — ​ ​ ​ ​ $ 15,000 ​ ​
Ending Balance: Collectively Evaluated for Impairment ​ ​ ​ $ 5,000 ​ ​ ​ ​ $ 30,000 ​ ​ ​ ​ $ 168,000 ​ ​ ​ ​ $ 4,000 ​ ​ ​ ​ $ 39,000 ​ ​ ​ ​ $ 246,000 ​ ​
Loans: ​ ​ ​ ​ ​ ​ ​
Ending Balance: Individually Evaluated ​ ​ ​ $ — ​ ​ ​ ​ $ 390,000 ​ ​ ​ ​ $ 289,000 ​ ​ ​ ​ $ — ​ ​ ​ ​ ​ ​ ​ ​ ​ ​ $ 679,000 ​ ​
Ending Balance: Collectively Evaluated for Impairment ​ ​ ​ $ 1,951,000 ​ ​ ​ ​ $ 15,726,000 ​ ​ ​ ​ $ 31,416,000 ​ ​ ​ ​ $ 418,000 ​ ​ ​ ​ ​ ​ ​ ​ ​ ​ $ 49,511,000 ​ ​
​
December 31, 2014 ​ ​
Commercial ​ ​
Commercial ​ ​
Residential ​ ​
Consumer ​ ​
Unallocated ​ ​
Total ​
Allowance for Loan Losses: ​ ​ ​ ​ ​ ​ ​
Balance at Beginning of Year ​ ​ ​ $ 3,000 ​ ​ ​ ​ $ 142,000 ​ ​ ​ ​ $ 149,000 ​ ​ ​ ​ $ 4,000 ​ ​ ​ ​ $ 53,000 ​ ​ ​ ​ $ 351,000 ​ ​
Provision for Loan Losses ​ ​ ​ ​ 1,000 ​ ​ ​ ​ ​ (96,000 ) ​ ​ ​ ​ ​ 173,000 ​ ​ ​ ​ ​ 3,000 ​ ​ ​ ​ ​ (21,000 ) ​ ​ ​ ​ ​ 60,000 ​ ​
Loans Charged-Off ​ ​ ​ ​ — ​ ​ ​ ​ ​ — ​ ​ ​ ​ ​ (129,000 ) ​ ​ ​ ​ ​ (4,000 ) ​ ​ ​ ​ ​ — ​ ​ ​ ​ ​ (133,000 ) ​ ​
Recoveries of Loans Previously Charged-Off ​ ​ ​ ​ — ​ ​ ​ ​ ​ — ​ ​ ​ ​ ​ — ​ ​ ​ ​ ​ 1,000 ​ ​ ​ ​ ​ — ​ ​ ​ ​ ​ 1,000 ​ ​
Balance at End of Year ​ ​ ​ $ 4,000 ​ ​ ​ ​ $ 46,000 ​ ​ ​ ​ $ 193,000 ​ ​ ​ ​ $ 4,000 ​ ​ ​ ​ $ 32,000 ​ ​ ​ ​ $ 279,000 ​ ​
Ending Balance: Individually Evaluated ​ ​ ​ $ — ​ ​ ​ ​ $ — ​ ​ ​ ​ $ — ​ ​ ​ ​ $ — ​ ​ ​ ​ $ — ​ ​ ​ ​ $ — ​ ​
Ending Balance: Collectively Evaluated for Impairment ​ ​ ​ $ 4,000 ​ ​ ​ ​ $ 46,000 ​ ​ ​ ​ $ 193,000 ​ ​ ​ ​ $ 4,000 ​ ​ ​ ​ $ 32,000 ​ ​ ​ ​ $ 279,000 ​ ​
Loans: ​ ​ ​ ​ ​ ​ ​
Ending Balance: Individually Evaluated ​ ​ ​ $ — ​ ​ ​ ​ $ 442,000 ​ ​ ​ ​ $ 590,000 ​ ​ ​ ​ $ 3,000 ​ ​ ​ ​ ​ ​ ​ ​ ​ ​ $ 1,035,000 ​ ​
Ending Balance: Collectively Evaluated for Impairment ​ ​ ​ $ 1,880,000 ​ ​ ​ ​ $ 15,551,000 ​ ​ ​ ​ $ 33,589,000 ​ ​ ​ ​ $ 429,000 ​ ​ ​ ​ ​ ​ ​ ​ ​ ​ $ 51,449,000 ​ ​
​ At December 31, 2015, there was one impaired loan, with a principal balance of  $289,000 with an allowance of  $15,000 recorded. There were no impaired loans with an allowance recorded at December 31, 2014. See Note 15 for impairment losses related to nonrecurring fair value measurements of impaired loans. The following tables show the loans allocated by management’s internal risk ratings:
​ ​ ​
Risk Profile by Risk Rating ​
December 31, 2015 ​ ​
Commercial ​ ​
Commercial ​ ​
Residential ​ ​
Consumer ​ ​
Total ​
Risk Rating: ​ ​ ​ ​ ​ ​
Unclassified ​ ​ ​ $ 1,951,000 ​ ​ ​ ​ $ 15,726,000 ​ ​ ​ ​ $ 31,049,000 ​ ​ ​ ​ $ 418,000 ​ ​ ​ ​ $ 49,144,000 ​ ​
Special Mention ​ ​ ​ ​ — ​ ​ ​ ​ ​ — ​ ​ ​ ​ ​ 225,000 ​ ​ ​ ​ ​ — ​ ​ ​ ​ ​ 225,000 ​ ​
Substandard ​ ​ ​ ​ — ​ ​ ​ ​ ​ 390,000 ​ ​ ​ ​ ​ 431,000 ​ ​ ​ ​ ​ — ​ ​ ​ ​ ​ 821,000 ​ ​
Total ​ ​ ​ $ 1,951,000 ​ ​ ​ ​ $ 16,116,000 ​ ​ ​ ​ $ 31,705,000 ​ ​ ​ ​ $ 418,000 ​ ​ ​ ​ $ 50,190,000 ​ ​
​
​ ​ ​
Risk Profile by Risk Rating ​
December 31, 2014 ​ ​
Commercial ​ ​
Commercial ​ ​
Residential ​ ​
Consumer ​ ​
Total ​
Risk Rating: ​ ​ ​ ​ ​ ​
Unclassified ​ ​ ​ $ 1,631,000 ​ ​ ​ ​ $ 15,993,000 ​ ​ ​ ​ $ 32,795,000 ​ ​ ​ ​ $ 429,000 ​ ​ ​ ​ $ 50,848,000 ​ ​
Special Mention ​ ​ ​ ​ 198,000 ​ ​ ​ ​ ​ — ​ ​ ​ ​ ​ 679,000 ​ ​ ​ ​ ​ — ​ ​ ​ ​ ​ 877,000 ​ ​
Substandard ​ ​ ​ ​ 51,000 ​ ​ ​ ​ ​ — ​ ​ ​ ​ ​ 705,000 ​ ​ ​ ​ ​ 3,000 ​ ​ ​ ​ ​ 759,000 ​ ​
Total ​ ​ ​ $ 1,880,000 ​ ​ ​ ​ $ 15,993,000 ​ ​ ​ ​ $ 34,179,000 ​ ​ ​ ​ $ 432,000 ​ ​ ​ ​ $ 52,484,000 ​ ​
​ The following tables show the aging analysis of the loan portfolio by time past due:
​ ​ ​
Accruing Interest ​ ​ ​ ​
December 31, 2015 ​ ​
Current ​ ​
30 – 89 Days ​ ​
90 Days ​ ​
Total ​ ​
Toal ​
Commercial Business ​ ​ ​ $ 1,951,000 ​ ​ ​ ​ $ — ​ ​ ​ ​ $ — ​ ​ ​ ​ $ — ​ ​ ​ ​ $ 1,951,000 ​ ​
Commerical and Multi-Family Real Estate ​ ​ ​ ​ 15,726,000 ​ ​ ​ ​ ​ — ​ ​ ​ ​ ​ — ​ ​ ​ ​ ​ 390,000 ​ ​ ​ ​ ​ 16,116,000 ​ ​
Residential Real Estate ​ ​ ​ ​ 31,130,000 ​ ​ ​ ​ ​ 186,000 ​ ​ ​ ​ ​ 100,000 ​ ​ ​ ​ ​ 289,000 ​ ​ ​ ​ ​ 31,705,000 ​ ​
Consumer and Other ​ ​ ​ ​ 406,000 ​ ​ ​ ​ ​ 12,000 ​ ​ ​ ​ ​ — ​ ​ ​ ​ ​ — ​ ​ ​ ​ ​ 418,000 ​ ​
​ ​ ​ ​ $ 49,213,000 ​ ​ ​ ​ $ 198,000 ​ ​ ​ ​ $ 100,000 ​ ​ ​ ​ $ 679,000 ​ ​ ​ ​ $ 50,190,000 ​ ​
​
​ ​ ​
Accruing Interest ​ ​ ​
December 31, 2014 ​ ​
Current ​ ​
30 – 89 Days ​ ​
90 Days ​ ​
Total ​ ​
Toal ​
Commercial Business ​ ​ ​ $ 1,880,000 ​ ​ ​ ​ $ — ​ ​ ​ ​ $ — ​ ​ ​ ​ $ — ​ ​ ​ ​ $ 1,880,000 ​ ​
Commerical and Multi-Family Real Estate ​ ​ ​ ​ 15,942,000 ​ ​ ​ ​ ​ — ​ ​ ​ ​ ​ — ​ ​ ​ ​ ​ 51,000 ​ ​ ​ ​ ​ 15,993,000 ​ ​
Residential Real Estate ​ ​ ​ ​ 33,132,000 ​ ​ ​ ​ ​ 145,000 ​ ​ ​ ​ ​ 312,000 ​ ​ ​ ​ ​ 590,000 ​ ​ ​ ​ ​ 34,179,000 ​ ​
Consumer and Other ​ ​ ​ ​ 417,000 ​ ​ ​ ​ ​ 12,000 ​ ​ ​ ​ ​ — ​ ​ ​ ​ ​ 3,000 ​ ​ ​ ​ ​ 432,000 ​ ​
​ ​ ​ ​ $ 51,371,000 ​ ​ ​ ​ $ 157,000 ​ ​ ​ ​ $ 312,000 ​ ​ ​ ​ $ 644,000 ​ ​ ​ ​ $ 52,484,000 ​ ​
​
Interest income that would have been recorded for the years ended December 31, 2015 and December 31, 2014 had nonaccrual loans been current according to their original terms, amounted to $23,000 and $39,000, respectively. Interest income recognized on nonaccrual loans during the years ended December 31, 2015 and 2014 amounted to $5,000 and $2,000, respectively. The following tables present information related to impaired loans:
December 31, 2015 ​ ​
Recorded ​ ​
Unpaid ​ ​
Related ​ ​
Average ​ ​
Interest ​
Loans With No Related Allowance Recorded: ​ ​ ​ ​ ​ ​
Commercial and Multi-Family Real Estate ​ ​ ​ $ 390,000 ​ ​ ​ ​ $ 390,000 ​ ​ ​ ​ $ — ​ ​ ​ ​ $ 391,000 ​ ​ ​ ​ $ 12,000 ​ ​
Residential Real Estate ​ ​ ​ ​ — ​ ​ ​ ​ ​ 130,000 ​ ​ ​ ​ ​ — ​ ​ ​ ​ ​ 3,000 ​ ​ ​ ​ ​ 5,000 ​ ​
Consumer and Other ​ ​ ​ ​ — ​ ​ ​ ​ ​ — ​ ​ ​ ​ ​ — ​ ​ ​ ​ ​ — ​ ​ ​ ​ ​ — ​ ​
Total Loans With No Related Allowance Recorded ​ ​ ​ $ 390,000 ​ ​ ​ ​ $ 520,000 ​ ​ ​ ​ $ — ​ ​ ​ ​ $ 394,000 ​ ​ ​ ​ $ 17,000 ​ ​
Loans With an Allowance Recorded: ​ ​ ​ ​ ​ ​
Residential Real Estate ​ ​ ​ $ 289,000 ​ ​ ​ ​ $ 306,000 ​ ​ ​ ​ $ 15,000 ​ ​ ​ ​ $ 301,000 ​ ​ ​ ​ $ — ​ ​
Total Impaired Loans: ​ ​ ​ ​ ​ ​
Commercial and Multi-Family Real Estate ​ ​ ​ $ 390,000 ​ ​ ​ ​ $ 390,000 ​ ​ ​ ​ $ — ​ ​ ​ ​ $ 391,000 ​ ​ ​ ​ $ 12,000 ​ ​
Residential Real Estate ​ ​ ​ ​ 289,000 ​ ​ ​ ​ ​ 436,000 ​ ​ ​ ​ ​ 15,000 ​ ​ ​ ​ ​ 304,000 ​ ​ ​ ​ ​ 5,000 ​ ​
Total ​ ​ ​ $   679,000 ​ ​ ​ ​ $   826,000 ​ ​ ​ ​ $ 15,000 ​ ​ ​ ​ $   695,000 ​ ​ ​ ​ $ 17,000 ​ ​
​
December 31, 2014 ​ ​
Recorded ​ ​
Unpaid ​ ​
Related ​ ​
Average ​ ​
Interest ​
Loans With No Related Allowance Recorded: ​ ​ ​ ​ ​ ​
Commercial and Multi-Family Real Estate ​ ​ ​ $ 442,000 ​ ​ ​ ​ $ 471,000 ​ ​ ​ ​ $ — ​ ​ ​ ​ $ 456,000 ​ ​ ​ ​ $ 12,000 ​ ​
Residential Real Estate ​ ​ ​ ​ 590,000 ​ ​ ​ ​ ​ 837,000 ​ ​ ​ ​ ​ — ​ ​ ​ ​ ​ 598,000 ​ ​ ​ ​ ​ 2,000 ​ ​
Consumer and Other ​ ​ ​ ​ 3,000 ​ ​ ​ ​ ​ 3,000 ​ ​ ​ ​ ​ — ​ ​ ​ ​ ​ 3,000 ​ ​ ​ ​ ​ — ​ ​
Total Loans With No Related Allowance Recorded ​ ​ ​ $ 1,035,000 ​ ​ ​ ​ $ 1,311,000 ​ ​ ​ ​ $     — ​ ​ ​ ​ $ 1,057,000 ​ ​ ​ ​ $ 14,000 ​ ​
​ The Association does not have material commitments to lend additional funds to borrowers with loans whose terms have been modified in TDRs or whose loans are on nonaccrual. There were no loans modified in TDRs for the years ended December 31, 2015 and 2014. As of December 31, 2015, the Association did not have any loan in process of foreclosure.</t>
  </si>
  <si>
    <t>FORECLOSED ASSETS</t>
  </si>
  <si>
    <t>Other Real Estate, Foreclosed Assets, and Repossessed Assets [Abstract]</t>
  </si>
  <si>
    <t>NOTE 5 FORECLOSED ASSETS ​ Activity in foreclosed assets is as follows:
​ ​ ​
Year Ended December 31, ​
​ ​ ​
2015 ​ ​
2014 ​
Balance at Beginning of Year ​ ​ ​ $ 243,000 ​ ​ ​ ​ $ 243,000 ​ ​
Additions ​ ​ ​ ​ 365,000 ​ ​ ​ ​ ​ — ​ ​
Sales ​ ​ ​ ​ — ​ ​ ​ ​ ​ — ​ ​
Loss on Sales ​ ​ ​ ​ — ​ ​ ​ ​ ​ — ​ ​
Balance at End of Year ​ ​ ​ $ 608,000 ​ ​ ​ ​ $ 243,000 ​ ​
​ Foreclosed assets by property type are as follows:
​ ​ ​
December 31, ​
​ ​ ​
2015 ​ ​
2014 ​
Commercial Real Estate ​ ​ ​ $ 243,000 ​ ​ ​ ​ $ 243,000 ​ ​
Residential Real Estate ​ ​ ​ ​ 365,000 ​ ​ ​ ​ ​ — ​ ​
​ ​ ​ ​ $ 608,000 ​ ​ ​ ​ $ 243,000 ​ ​
​</t>
  </si>
  <si>
    <t>PREMISES AND EQUIPMENT</t>
  </si>
  <si>
    <t>Property, Plant and Equipment [Abstract]</t>
  </si>
  <si>
    <t>NOTE 6 PREMISES AND EQUIPMENT ​ Components of premises and equipment are as follows:
​ ​ ​
December 31, ​
​ ​ ​
2015 ​ ​
2014 ​
Land ​ ​ ​ $ 229,000 ​ ​ ​ ​ $ 229,000 ​ ​
Building and Improvements ​ ​ ​ ​ 1,115,000 ​ ​ ​ ​ ​ 1,115,000 ​ ​
Furniture, Fixtures and Equipment ​ ​ ​ ​ 482,000 ​ ​ ​ ​ ​ 475,000 ​ ​
Automobile ​ ​ ​ ​ 13,000 ​ ​ ​ ​ ​ 13,000 ​ ​
​ ​ ​ ​ ​ 1,839,000 ​ ​ ​ ​ ​ 1,832,000 ​ ​
Less: Accumulated Depreciation ​ ​ ​ ​ 1,163,000 ​ ​ ​ ​ ​ 1,093,000 ​ ​
Premises and Equipment, Net ​ ​ ​ $ 676,000 ​ ​ ​ ​ $ 739,000 ​ ​
​</t>
  </si>
  <si>
    <t>DEPOSITS</t>
  </si>
  <si>
    <t>NOTE 7 DEPOSITS ​ Deposits consist of the following:
​ ​ ​
December 31, ​
​ ​ ​
2015 ​ ​
2014 ​
Noninterest-Bearing Demand Deposits ​ ​ ​ $ 21,845,000 ​ ​ ​ ​ $ 2,640,000 ​ ​
Interest-Bearing Demand Deposits ​ ​ ​ ​ 18,765,000 ​ ​ ​ ​ ​ 18,936,000 ​ ​
Savings ​ ​ ​ ​ 3,485,000 ​ ​ ​ ​ ​ 3,625,000 ​ ​
Certificates of Deposit, $250,000 or more ​ ​ ​ ​ 3,018,000 ​ ​ ​ ​ ​ 3,535,000 ​ ​
Certificates of Deposit, less than $250,000 ​ ​ ​ ​ 19,502,000 ​ ​ ​ ​ ​ 21,546,000 ​ ​
Total ​ ​ ​ $ 66,615,000 ​ ​ ​ ​ $ 50,282,000 ​ ​ Under the Federal Deposit Insurance Act and the FDIC’s implementing regulations, $250,000 is the standard maximum deposit insurance amount for deposits in an insured depository institution that are maintained in the same ownership right and capacity. Deposits maintained in different rights and capacities are insured separately from each other. At December 31, 2015, the demand deposit balances of the Association include approximately $19,236,000 of funds received in the subscription and community offerings discussed in more detail in Note 17. As of December 31, 2015, the scheduled maturities of certificates of deposit are as follows:
​ ​ ​
December 31, ​
Certificates of Deposit: ​ ​
2016 ​ ​ ​ $ 12,218,000 ​ ​
2017 ​ ​ ​ ​ 7,189,000 ​ ​
2018 ​ ​ ​ ​ 1,425,000 ​ ​
2019 ​ ​ ​ ​ 642,000 ​ ​
2020 ​ ​ ​ ​ 955,000 ​ ​
Thereafter ​ ​ ​ ​ 91,000 ​ ​
Total ​ ​ ​ $ 22,520,000 ​ ​
​ Deposit interest expense consisted of the following:
​ ​ ​
Year Ended December 31, ​
​ ​ ​
2015 ​ ​
2014 ​
NOW and Money Market Deposit Accounts ​ ​ ​ $ 106,000 ​ ​ ​ ​ $ 92,000 ​ ​
Savings ​ ​ ​ ​ 11,000 ​ ​ ​ ​ ​ 11,000 ​ ​
Certificates of Deposit ​ ​ ​ ​ 344,000 ​ ​ ​ ​ ​ 391,000 ​ ​
Total ​ ​ ​ $ 461,000 ​ ​ ​ ​ $ 494,000 ​ ​
​</t>
  </si>
  <si>
    <t>FEDERAL HOME LOAN BANK AND FEDERAL RESERVE BANK ADVANCES</t>
  </si>
  <si>
    <t>Federal Home Loan Bank Stock and Federal Reserve Bank Stock [Abstract]</t>
  </si>
  <si>
    <t>NOTE 8 FEDERAL HOME LOAN BANK AND FEDERAL RESERVE BANK ADVANCES ​ The Association has entered into an Advances, Pledges, and Security Agreement with the FHLB whereby mortgage loans have been pledged with a maximum borrowing capacity of  $18,615,000 and $20,499,000 at December 31, 2015 and December 31, 2014, respectively. At December 31, 2015 and December 31, 2014, the Association did not have any advances. The Association has entered into a Borrower in Custody Arrangement with the Federal Reserve Bank of St. Louis (FRB). The Association has pledged commercial and consumer loans of approximately $6,111,000 and $6,512,000 at December 31, 2015 and December 31, 2014, respectively. At December 31, 2015 and December 31, 2014, the Association did not have any advances from the FRB.</t>
  </si>
  <si>
    <t>RELATED PARTY TRANSACTIONS</t>
  </si>
  <si>
    <t>Related Party Transactions [Abstract]</t>
  </si>
  <si>
    <t>NOTE 9 RELATED PARTY TRANSACTIONS ​ In the ordinary course of business, the Association has granted loans to officers, directors, and their affiliates (related parties). Activity associated with loans made to related parties are as follows:
​ ​ ​
December 31, ​
​ ​ ​
2015 ​ ​
2014 ​
Balance at Beginning of Year ​ ​ ​ $ 821,000 ​ ​ ​ ​ $ 716,000 ​ ​
Change in Related Parties ​ ​ ​ ​ 1,350,000 ​ ​ ​ ​ ​ — ​ ​
New Loans and Advances ​ ​ ​ ​ 220,000 ​ ​ ​ ​ ​ 171,000 ​ ​
Repayments ​ ​ ​ ​ (193,000 ) ​ ​ ​ ​ ​ (66,000 ) ​ ​
Balance at End of Year ​ ​ ​ $ 2,198,000 ​ ​ ​ ​ $ 821,000 ​ ​
​ Deposits from related parties held by the Association were $2,003,000 and $1,454,000 at December 31, 2015 and December 31, 2014, respectively.</t>
  </si>
  <si>
    <t>INCOME TAXES</t>
  </si>
  <si>
    <t>Income Tax Disclosure [Abstract]</t>
  </si>
  <si>
    <t>NOTE 10 INCOME TAXES ​ The components of income tax expense for the years ended December 31, 2015 and 2014 are as follows:
​ ​ ​
Year Ended December 31, ​
​ ​ ​
2015 ​ ​
2014 ​
Current: ​ ​ ​
Federal ​ ​ ​ $ 29,000 ​ ​ ​ ​ $ 71,000 ​ ​
State ​ ​ ​ ​ 15,000 ​ ​ ​ ​ ​ 10,000 ​ ​
​ ​ ​ ​ ​ 44,000 ​ ​ ​ ​ ​ 81,000 ​ ​
Deferred: ​ ​ ​
Federal ​ ​ ​ ​ 7,000 ​ ​ ​ ​ ​ (18,000 ) ​ ​
State ​ ​ ​ ​ (7,000 ) ​ ​ ​ ​ ​ (3,000 ) ​ ​
​ ​ ​ ​ ​ — ​ ​ ​ ​ ​ (21,000 ) ​ ​
​ ​ ​ ​ $ 44,000 ​ ​ ​ ​ $ 60,000 ​ ​
​ The reasons for the differences between the statutory federal income tax rate and the effective tax rates are summarized as follows:
​ ​ ​
Year Ended December 31, ​
​ ​ ​
2015 ​ ​
2014 ​
Expected Tax Provision at a 34% Rate ​ ​ ​ $ 38,000 ​ ​ ​ ​ $ 61,000 ​ ​
Graduated Tax Rate – Benefit ​ ​ ​ ​ (12,000 ) ​ ​ ​ ​ ​ (8,000 ) ​ ​
State Tax (Net of Federal Tax Benefit) ​ ​ ​ ​ 4,000 ​ ​ ​ ​ ​ 6,000 ​ ​
Other ​ ​ ​ ​ 14,000 ​ ​ ​ ​ ​ 1,000 ​ ​
Total ​ ​ ​ $ 44,000 ​ ​ ​ ​ $ 60,000 ​ ​
Effective Tax Rate ​ ​ ​ ​ 38.9 % ​ ​ ​ ​ ​ 33.5 % ​ ​ The tax effects of temporary differences that give rise to significant portions of the deferred tax assets and deferred tax liabilities at December 31, 2015 and 2014 are as follows:
​ ​ ​
December 31, ​
​ ​ ​
2015 ​ ​
2014 ​
Deferred Tax Assets: ​ ​ ​
Allowance for Loan Losses ​ ​ ​ $ 101,000 ​ ​ ​ ​ $ 148,000 ​ ​
Deferred Loan Fees ​ ​ ​ ​ 7,000 ​ ​ ​ ​ ​ 9,000 ​ ​
Nonaccrual Loan Interest ​ ​ ​ ​ 15,000 ​ ​ ​ ​ ​ 17,000 ​ ​
Other ​ ​ ​ ​ 2,000 ​ ​ ​ ​ ​ 21,000 ​ ​
Deferred Tax Liabilities: ​ ​ ​
Accumulated Depreciation ​ ​ ​ ​ (23,000 ) ​ ​ ​ ​ ​ (36,000 ) ​ ​
Unrealized Gains on Securities Available-for-Sale ​ ​ ​ ​ (3,000 ) ​ ​ ​ ​ ​ (5,000 ) ​ ​
Other ​ ​ ​ ​ (8,000 ) ​ ​ ​ ​ ​ (10,000 ) ​ ​
Net Deferred Tax Asset ​ ​ ​ $ 91,000 ​ ​ ​ ​ $ 144,000 ​ ​
​ Retained earnings includes approximately $1,604,000 which represents tax bad debt reserves for which no provision for income taxes has been recorded in the accompanying financial statements. If these tax bad debt reserves are used for other than loan losses, the amount used will be subject to income taxes at the then prevailing corporate rate.</t>
  </si>
  <si>
    <t>FINANCIAL INSTRUMENTS WITH OFF-BALANCE SHEET RISK</t>
  </si>
  <si>
    <t>Risks and Uncertainties [Abstract]</t>
  </si>
  <si>
    <t>NOTE 11 FINANCIAL INSTRUMENTS WITH OFF-BALANCE SHEET RISK ​ In the normal course of business, the Association has outstanding commitments and contingent liabilities, such as commitments to extend credit and standby letters of credit, which are not included in the accompanying financial statements. The Association’s exposure to credit loss in the event of nonperformance by the other party to the financial instruments for commitments to extend credit and standby letters of credit is represented by the contractual or notional amount of those instruments. The Association uses the same credit policies in making such commitments as it does for instruments that are included in the statements of financial condition. The following financial instruments whose contract amount represents credit risk were approximately as follows:
​ ​ ​
December 31, ​
​ ​ ​
2015 ​ ​
2014 ​
Commitments to Extend Credit ​ ​ ​ $ 5,626,000 ​ ​ ​ ​ $ 2,589,000 ​ ​
Standby Letters of Credit ​ ​ ​ ​ 15,000 ​ ​ ​ ​ ​ 15,000 ​ ​
​ ​ ​ ​ $ 5,641,000 ​ ​ ​ ​ $ 2,604,000 ​ ​
Range of Rates on Fixed Rate Commitments ​ ​ ​ ​ 2.0 – 18.0 % ​ ​ ​ ​ ​ 2.4 – 18.0 % ​ ​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ssociation evaluates each customer’s creditworthiness on a case by case basis. The amount of collateral obtained, if deemed necessary by the Association upon extension of credit, is based on management’s credit evaluation. Collateral held varies but may include accounts receivable, inventory, property and equipment, and income producing commercial properties. Standby letters of credit are conditional commitments issued by the Association to guarantee the performance of a customer to a third party. Standby letters-of-credit generally have fixed expiration dates or other termination clauses and may require payment of a fee. The credit risk involved in issuing letters of credit is essentially the same as that involved in extending loan facilities to customers. The Association’s policy for obtaining collateral, and the nature of such collateral, is essentially the same as that involved in making commitments to extend credit. The Association was not required to perform on any financial guarantees and did not incur any losses on its commitments.</t>
  </si>
  <si>
    <t>LEGAL CONTINGENCIES</t>
  </si>
  <si>
    <t>Commitments and Contingencies Disclosure [Abstract]</t>
  </si>
  <si>
    <t>NOTE 12 LEGAL CONTINGENCIES ​ The Association may be subject to claims and lawsuits which may arise primarily in the ordinary course of business. It is the opinion of management, if such claims are made, that the disposition or ultimate resolution of the claims and lawsuits will not have a material adverse effect on the financial position of the Association.</t>
  </si>
  <si>
    <t>EMPLOYEE BENEFITS</t>
  </si>
  <si>
    <t>Compensation and Retirement Disclosure [Abstract]</t>
  </si>
  <si>
    <t>NOTE 13 EMPLOYEE BENEFITS ​ The Association has a Savings Incentive Match Plan (SIMPLE IRA) plan for full-time employees. A participant may elect to make pre-tax contributions up to the maximum amount allowed by the Internal Revenue Service. The Association made matching contributions to participants as defined by the Plan of $14,000 and $15,000 for the years ended December 31, 2015 and 2014, respectively. There are no vesting requirements.</t>
  </si>
  <si>
    <t>REGULATORY MATTERS</t>
  </si>
  <si>
    <t>Regulated Operations [Abstract]</t>
  </si>
  <si>
    <t>NOTE 14 REGULATORY MATTERS ​ The Association is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Association’s financial statements. Under capital adequacy guidelines and the regulatory framework for prompt corrective action, the Association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As of December 31, 2015, the most recent notification from the banking regulators categorized the Association as well capitalized under the regulatory framework for prompt corrective action. To be categorized as well capitalized the Association must maintain minimum total risk-based, Tier 1 risk-based, common equity Tier 1 risk-based, and Tier 1 leverage ratios as set forth in the following tables. There are no conditions or events since the notification that management believes have changed the Association’s category. Quantitative measures established by regulation to ensure capital adequacy require the Association to maintain minimum amounts and ratios set forth in the following table. Management believes, as of December 31, 2015 and 2014, that the Association met all its capital adequacy requirements.
The Association’s capital amounts and ratios are presented in the following table.
​ ​ ​
Actual ​ ​
Minimum Capital ​ ​
Minimum to be ​
​ ​ ​
Amount ​ ​
Ratio ​ ​
Amount ​ ​
Ratio ​ ​
Amount ​ ​
Ratio ​
December 31, 2015 ​ ​ ​ ​ ​ ​ ​
Total Capital to Risk Weighted Assets ​ ​ ​ $ 13,813,000 ​ ​ ​ ​ ​ 36.8 % ​ ​ ​ ​ $ 3,002,000 ​ ​ ​ ​ ​ 8.0 % ​ ​ ​ ​ $ 3,753,000 ​ ​ ​ ​ ​ 10.0 % ​ ​
Tier I Capital to Risk Weighted Assets ​ ​ ​ ​ 13,552,000 ​ ​ ​ ​ ​ 36.1 % ​ ​ ​ ​ ​ 2,252,000 ​ ​ ​ ​ ​ 6.0 % ​ ​ ​ ​ ​ 3,002,000 ​ ​ ​ ​ ​ 8.0 % ​ ​
Common Equity Tier I Capital to Risk Weighted Assets ​ ​ ​ ​ 13,552,000 ​ ​ ​ ​ ​ 36.1 % ​ ​ ​ ​ ​ 1,689,000 ​ ​ ​ ​ ​ 4.5 % ​ ​ ​ ​ ​ 2,439,000 ​ ​ ​ ​ ​ 6.5 % ​ ​
Tier I Capital to Average Assets ​ ​ ​ ​ 13,552,000 ​ ​ ​ ​ ​ 20.5 % ​ ​ ​ ​ ​ 2,639,000 ​ ​ ​ ​ ​ 4.0 % ​ ​ ​ ​ ​ 3,299,000 ​ ​ ​ ​ ​ 5.0 % ​ ​
December 31, 2014 ​ ​ ​ ​ ​ ​ ​
Total Capital to Risk Weighted Assets ​ ​ ​ $ 13,863,000 ​ ​ ​ ​ ​ 34.7 % ​ ​ ​ ​ $ 3,199,000 ​ ​ ​ ​ ​ 8.0 % ​ ​ ​ ​ $ 3,998,000 ​ ​ ​ ​ ​ 10.0 % ​ ​
Tier I Capital to Risk Weighted Assets ​ ​ ​ ​ 13,571,000 ​ ​ ​ ​ ​ 33.9 % ​ ​ ​ ​ ​ 1,599,000 ​ ​ ​ ​ ​ 4.0 % ​ ​ ​ ​ ​ 2,399,000 ​ ​ ​ ​ ​ 6.0 % ​ ​
Tier I Capital to Average Assets ​ ​ ​ ​ 13,571,000 ​ ​ ​ ​ ​ 21.2 % ​ ​ ​ ​ ​ 2,558,000 ​ ​ ​ ​ ​ 4.0 % ​ ​ ​ ​ ​ 3,198,000 ​ ​ ​ ​ ​ 5.0 % ​ ​ The Basel III Capital Rules, which became effective January 1, 2015, revised the prompt corrective action requirements by: (i) introducing a Common Equity Tier 1 risk-based ratio requirement at each level (other than critically undercapitalized), with the required Common Equity Tier 1 risk-based ratio being 6.5% for “well-capitalized” status; (ii) increasing the minimum Tier 1 risk-based capital ratio requirement for each category (other than critically undercapitalized), with the minimum Tier 1 risk-based capital ratio for “well-capitalized” status being 8% (compared to the prior ratio of 6%); and (iii) eliminating the former provision that provided that a bank with a composite supervisory rating of 1 may have a 3% Leverage Ratio and still be adequately capitalized. The Basel III Capital Rules did not change the total risk based capital requirement for any prompt corrective action category.</t>
  </si>
  <si>
    <t>FAIR VALUE MEASUREMENTS</t>
  </si>
  <si>
    <t>Fair Value Disclosures [Abstract]</t>
  </si>
  <si>
    <t>NOTE 15 FAIR VALUE MEASUREMENTS ​ The Association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Level 2 Level 3 Subsequent to initial recognition, the Association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Association adopted the policy to value certain financial instruments at fair value. The Association has not elected to measure any existing financial instruments at fair value except available for sale securities; however, it may elect to measure newly acquired financial instruments at fair value in the future. Recurring Basis The Association uses fair value measurements to record fair value adjustments to certain assets and liabilities and to determine fair value disclosures. The following tables present the balances of assets and liabilities measured at fair value on a recurring basis:
​ ​ ​
Level 1 ​ ​
Level 2 ​ ​
Level 3 ​ ​
Total ​
December 31, 2015 ​ ​ ​ ​ ​
Securities Available-for-Sale ​ ​ ​ ​ ​
Municipal Obligation ​ ​ ​ $ — ​ ​ ​ ​ $ 414,000 ​ ​ ​ ​ $ — ​ ​ ​ ​ $ 414,000 ​ ​
Federal Home Loan Mortgage Corp. Stock ​ ​ ​ ​ 22,000 ​ ​ ​ ​ ​ — ​ ​ ​ ​ ​ — ​ ​ ​ ​ ​ 22,000 ​ ​
​ ​ ​ ​ $ 22,000 ​ ​ ​ ​ $ 414,000 ​ ​ ​ ​ $ — ​ ​ ​ ​ $ 436,000 ​ ​
December 31, 2014 ​ ​ ​ ​ ​
Securities Available-for-Sale ​ ​ ​ ​ ​
Federal Home Loan Mortgage Corp. Stock ​ ​ ​ $ 31,000 ​ ​ ​ ​ $ — ​ ​ ​ ​ $ — ​ ​ ​ ​ $ 31,000 ​ ​
​ The following is a description of the valuation methodologies used for instruments measured at fair value on a recurring basis, as well as the general classification of such instruments pursuant to the valuation hierarchy. Securities When available, the Association uses quoted market prices to determine the fair value of securities; such items are classified in Level 1 of the fair value hierarchy. For the Association’s securities for which quoted prices are not available for identical securities in an active market, the Association determines fair value utilizing vendors who apply matrix pricing for similar bonds for which no price is observable or may compile prices from various sources. Nonrecurring Basis Certain assets are measured at fair value on a nonrecurring basis. These assets are not measured at fair value on an ongoing basis; however, they are subject to fair value adjustments in certain circumstances, such as there is evidence of impairment or a change in the amount of previously recognized impairment. Net impairment losses including charge-offs or allocated losses, related to nonrecurring fair value measurements of certain assets for the years ended December 31, 2015 and 2014 consisted of the following:
​ ​ ​
Level 1 ​ ​
Level 2 ​ ​
Level 3 ​ ​
Impairment ​
December 31, 2015 ​ ​ ​ ​ ​
Impaired Loans ​ ​ ​ $ — ​ ​ ​ ​ ​ ​ ​ $ 274,000 ​ ​ ​ ​ $ 15,000 ​ ​
December 31, 2014 ​ ​ ​ ​ ​
Impaired Loans ​ ​ ​ $ — ​ ​ ​ ​ ​ ​ ​ $ 265,000 ​ ​ ​ ​ $ 104,000 ​ ​
The significant inputs used in the fair value measurements for Level 3 assets measured at fair value on the nonrecurring basis are as follows as of December 31, 2015, and December 31, 2014:
​ ​ ​
Valuation ​ ​
Unobservable ​ ​
Range ​
Impaired Loans ​ ​ Evaluation of Collateral ​ ​ Estimation of Value ​ ​ NM* ​ * Not Meaningful. Impaired Loans In accordance with the provisions of the loan impairment guidance, impairment was measured for
which it is probable that payment of interest and principal will not be made in accordance with the contractual terms of the loan agreement. The fair value of impaired loans is estimated using one of several methods, including collateral value, market value of similar debt, or discounted cash flows. Those impaired loans not requiring an allowance represent loans for which the fair value of the expected repayments or collateral exceeds the recorded investments in such loans. Impaired loans for which an allowance is established based on the fair value of collateral require classification in the fair value hierarchy. Collateral values are estimated using Level 3 inputs based on customized discounting criteria. Impairment amounts on impaired loans represent specific valuation allowance and write-downs during the period presented on impaired loans that were individually evaluated for impairment based on the estimated fair value of the collateral less estimated selling costs, excluding impaired loans fully charged-off.</t>
  </si>
  <si>
    <t>FAIR VALUE OF FINANCIAL INSTRUMENTS</t>
  </si>
  <si>
    <t>Fair Value Of Financial Instruments [Abstract]</t>
  </si>
  <si>
    <t>NOTE 16 FAIR VALUE OF FINANCIAL INSTRUMENTS ​ Disclosure of fair value information about financial instruments, for which it is practicable to estimate that value, is required whether or not recognized in the statements of financial condition. In cases in which quoted market prices are not available, fair values are based on estimates using present value or other valuation techniques. Those techniques are significantly affected by the assumptions used, including the discount rate and estimate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Association. Cash and Cash Equivalents and Accrued Interest The carrying amounts reported in the statements of financial condition approximate those assets’ and liabilities’ fair values. Accrued interest is primarily accrued interest from loans. Certificates of Deposit in Other Financial Institutions Fair values of certificates of deposit in other financial institutions are estimated using discounted cash flow analyses based on current rates for similar types of deposits.
FHLB Stock, at Cost The carrying amount of FHLB stock approximates its fair value based on the redemption provisions of the FHLB. Loans For variable-rate loans that reprice frequently and with no significant change in credit risk, fair values are based on carrying values. The fair values of other loans are estimated using discounted cash flow analyses, using interest rates currently being offered for loans with similar terms to borrowers of similar credit quality. Deposits The fair values of demand deposits are, by definition, equal to the amount payable on demand at the balance sheet date. The fair values of fixed-rate certificates of deposit are estimated using a discounted cash flow calculation that applies current incremental interest rates being offered on certificates of deposit to a schedule of aggregated expected monthly maturities of the outstanding certificates of deposit. Off-Balance-Sheet Credit-Related Instruments Off-Balance-Sheet Credit-Related Instrument commitments are generally of a short-term nature. The contract amount of such commitments approximates their fair value since the commitments are comprised primarily of unfunded loan commitments which are generally priced at market at the time of funding. Fair Value of Financial Instruments The estimated fair values, and related carrying or notional amounts, of the Association’s financial instruments are as follows:
​ ​ ​
December 31, 2015 ​ ​
December 31, 2014 ​ ​
​ ​ ​
Carrying ​ ​
Fair ​ ​
Carrying ​ ​
Fair ​ ​
Input ​
Financial Assets: ​ ​ ​ ​ ​ ​
Cash and Cash Equivalents ​ ​ ​ $ 25,010,000 ​ ​ ​ ​ ​ 25,010,000 ​ ​ ​ ​ $ 7,902,000 ​ ​ ​ ​ $ 7,902,000 ​ ​ ​ ​ ​ 1 ​ ​
Certificates of Deposits in Other Financial Institutions ​ ​ ​ ​ 2,480,000 ​ ​ ​ ​ ​ 2,493,000 ​ ​ ​ ​ ​ 2,480,000 ​ ​ ​ ​ ​ 2,519,000 ​ ​ ​ ​ ​ 2 ​ ​
Federal Home Loan Bank Stock ​ ​ ​ ​ 77,000 ​ ​ ​ ​ ​ 77,000 ​ ​ ​ ​ ​ 78,000 ​ ​ ​ ​ ​ 78,000 ​ ​ ​ ​ ​ 2 ​ ​
Loans, net ​ ​ ​ ​ 49,910,000 ​ ​ ​ ​ ​ 50,317,000 ​ ​ ​ ​ ​ 52,184,000 ​ ​ ​ ​ ​ 52,031,000 ​ ​ ​ ​ ​ 3 ​ ​
Accrued Interest Receivable ​ ​ ​ ​ 115,000 ​ ​ ​ ​ ​ 115,000 ​ ​ ​ ​ ​ 122,000 ​ ​ ​ ​ ​ 122,000 ​ ​ ​ ​ ​ 2 ​ ​
Financial Liabilities: ​ ​ ​ ​ ​ ​
Deposits ​ ​ ​ ​ 66,615,000 ​ ​ ​ ​ ​ 66,815,000 ​ ​ ​ ​ ​ 50,282,000 ​ ​ ​ ​ ​ 50,624,000 ​ ​ ​ ​ ​ 3 ​ ​
Accrued Interest Payable ​ ​ ​ ​ 1,000 ​ ​ ​ ​ ​ 1,000 ​ ​ ​ ​ ​ 1,000 ​ ​ ​ ​ ​ 1,000 ​ ​ ​ ​ ​ 2 ​ ​</t>
  </si>
  <si>
    <t>SUBSEQUENT EVENT - COMPLETION OF CONVERSION</t>
  </si>
  <si>
    <t>Subsequent Events [Abstract]</t>
  </si>
  <si>
    <t>NOTE 17 SUBSEQUENT EVENT — COMPLETION OF CONVERSION ​ On August 4, 2015, the Board of Directors of the Association adopted a Plan of Conversion, which was amended on October 20, 2015, provided for the Association to convert from a federally chartered mutual savings association into a federally chartered stock savings association and operate as a wholly-owned subsidiary of a newly chartered savings and loan holding company. On January 12, 2016, the Association completed its conversion from the mutual to the stock form of organization and now operates as a wholly-owned subsidiary of a newly organized savings and loan holding company, Central Federal Bancshares, Inc. (the “Holding Company”). In connection with the conversion, the Holding Company sold 1,719,250 shares of common stock in a subscription offering at $10.00 per share, including the sale of 143,042 shares to the employee stock ownership plan formed by the Association in connection with the conversion. In addition, the Holding Company contributed an additional 68,770 shares of common stock, and $100,000 in cash, to the Central Federal Community Foundation, a charitable organization created by the Company and the Association in connection with the Association’s conversion and the related stock offering. The Holding Company is incorporated under the laws of the State of Missouri and owns all of the outstanding common stock of the Association. The costs of the conversion and issuance of common stock was deferred and deducted from the proceeds of the offering. At December 31, 2015 and 2014, the Association had incurred conversion costs of $1,382,000 and $0, respectively. In connection with the Plan of Conversion and stock offering, the Association entered into an employment agreement with the President and Chief Executive Officer that contains change in control provisions and entered into change in control agreements with another executive officer of the Association. In accordance with applicable federal conversion regulations, at the time of the completion of the conversion, the Association established a liquidation account in an amount equal to the Association’s total retained earnings as of the latest balance sheet date in the final prospectus used in the conversion (which was June 30, 2015). Each eligible account holder or supplemental account holder is entitled to a proportionate share of this liquidation account in the event of a complete liquidation of the Association, and only in such event. This share will be reduced if the eligible account holder’s or supplemental account holder’s deposit balance falls below the amounts on the date of record as of any December 31 and will cease to exist if the account is closed. The liquidation account will never be increased despite any increase after conversion in the related deposit balance. The Association may not pay dividends if those dividends would reduce equity capital below the required liquidation account amount. The conversion was accounted for as a change in corporate form with the historic basis of the Association’s assets, liabilities and equity unchanged as a result.</t>
  </si>
  <si>
    <t>SUMMARY OF SIGNIFICANT ACCOUNTING POLICIES (Policies)</t>
  </si>
  <si>
    <t>Nature of Operations</t>
  </si>
  <si>
    <t>Nature of Operations Central Federal Savings and Loan Association of Rolla (the “Association”) is a community-oriented financial institution, dedicated to serving the financial service needs of customers within its market area, which generally consists of Phelps County, Missouri, although it also services customers in the contiguous Missouri counties of Dent, Texas, Crawford, Pulaski and Maries. The Association offers a variety of loan and deposit products to meet the borrowing needs of its customers. The Association operates out of its office in Rolla, Missouri. The Association is subject to regulation, examination, and supervision by the Office of the Comptroller of the Currency, or OCC, its primary federal regulator, and the Federal Deposit Insurance Corporation, or FDIC, its deposit insurer.</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in the near term include the determination of the allowance for loan losses, valuation of foreclosed assets, valuation of deferred tax assets, and fair values of financial instruments.</t>
  </si>
  <si>
    <t>Concentrations of Credit Risk</t>
  </si>
  <si>
    <t>Concentrations of Credit Risk Most of the Association’s activities are with customers located within Phelps County, Missouri and surrounding areas. Note 3 discusses the types of securities that the Association invests in. Note 4 discusses the types of lending that the Association engages in.</t>
  </si>
  <si>
    <t>Cash and Cash Equivalents For purposes of the statements of cash flows, cash and cash equivalents include cash and balances due from financial institutions and federal funds sold, all of which have an original maturity within 90 days. Cash flows from loans and deposits are reported net. The Association maintains cash in correspondent bank accounts which exceed the federally insured limits. The Association’s management monitors the balances in these accounts and periodically assesses the financial condition of the correspondent banks. Interest bearing funds in cash and cash equivalents were $23,743,000 and $6,494,000 as of December 31, 2015 and December 31, 2014, respectively.</t>
  </si>
  <si>
    <t>Certificates of Deposit in Other Financial Institutions</t>
  </si>
  <si>
    <t>Certificates of Deposit in Other Financial Institutions Certificates of deposit in other financial institutions are carried at cost and generally mature in five years or less.</t>
  </si>
  <si>
    <t>Securities</t>
  </si>
  <si>
    <t>Securities Securities are classified as available-for-sale and are carried at fair value with unrealized gains and losses reported in other comprehensive income (loss). Realized gains and losses on securities available-for-sale are included in noninterest income and, when applicable, are reported as a reclassification adjustment, net of tax, in other comprehensive income. Gains and losses on sales of securities are determined using the specific identification method on the trade date. The amortization of premiums and accretion of discounts are recognized in interest income using the interest method over the period to maturity.
Declines in the fair value of individual available-for-sale securities below their cost that are other than temporary result in write-downs of the individual securities to their fair value. The Association monitors the investment security portfolio for impairment on an individual security basis and has a process in place to identify securities that could potentially have a credit impairment that is other than temporary. This process involves analyzing the length of time and the extent to which the fair value has been less than the amortized cost basis, the market liquidity for the security, the financial condition and near-term prospects of the issuer, expected cash flows, and the Association’s intent and ability to hold the investment for a period of time sufficient to recover the temporary loss. The ability to hold is determined whether it is more likely than not that the Association will be required to sell the security before its anticipated recovery. A decline in value due to a credit event that is considered other than temporary is recorded as a loss in noninterest income.</t>
  </si>
  <si>
    <t>FHLB Stock at Cost</t>
  </si>
  <si>
    <t>FHLB Stock, at Cost The Association is a member of the Federal Home Loan Bank of Des Moines (FHLB) system. Members are required to own a certain amount of stock based on the level of borrowings and other factors, and may invest in additional amounts. FHLB stock is carried at cost and periodically evaluated for impairment. Because this stock is viewed as a long term investment, impairment is based on ultimate recovery at par value. Both cash and stock dividends are reported as income. Management believes no impairment charge was necessary related to the FHLB stock for the years ended December 31, 2015 or 2014.</t>
  </si>
  <si>
    <t>Loans</t>
  </si>
  <si>
    <t>Loans Loans that management has the intent and ability to hold for the foreseeable future or until maturity or pay-off generally are reported at their outstanding unpaid principal balances adjusted for charge-offs, the allowance for loan losses, any deferred fees or costs on originated loans, and premiums or discounts on purchased loans. Interest income is accrued on the unpaid principal balance. The Association has determined the application of guidance in the nonrefundable fees and other costs standard regarding the deferral of loan origination fees and direct loan origination costs, does not have a material effect on its financial statements. As such, these fees and costs have been primarily recognized during the period they are collected and incurred, respectively. The accrual of interest on mortgage and commercial loans is discontinued at the time the loan is 90 days past due unless the credit is well-secured and in process of collection. Credit card loans and other personal loans are typically charged off no later than 180 days past due.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and amortization of related deferred loan fees or costs is suspended. The interest on these loans is accounted for on the cash-basis or cost-recovery method, until qualifying for return to accrual. The cash-basis is used when a determination has been made that the principal and interest of the loan is collectible. If collectability of the principal and interest is in doubt, payments are applied to loan principal. The determination of ultimate collectability is supported by a current, well documented credit evaluation of the borrower’s financial condition and prospects for repayment, including consideration of the borrower’s sustained historical repayment performance and other relevant factors. Loans are returned to accrual status when all the principal and interest amounts contractually due are brought current, the borrower has demonstrated a period of sustained performance, and future payments are reasonably assured. A sustained period of repayment performance generally would be a minimum of six months.</t>
  </si>
  <si>
    <t>Allowance for Loan Losses The allowance for loan losses (allowance) is an estimate of loan losses inherent in the Association’s loan portfolio. The allowance is established through a provision for loan losses which is charged to expense. Additions to the allowance are expected to maintain the adequacy of the total allowance after loan losses and loan growth. Loan losses are charged off against the allowance when the Association determines the loan balance to be uncollectible. Cash received on previously charged-off amounts is recorded as a recovery to the allowance. The allowance consists of three primary components, general allowances, specific allowances related to impaired loans, and unallocated allowances. The general component covers non-impaired loans and is based on historical losses adjusted for qualitative factors. The historical loss experience is determined by portfolio segment and is based on the actual loss history experienced by the Association over the most recent three years. This actual loss experience is adjusted for qualitative factors based on the risks present for each portfolio segment. These qualitativ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se factors are inherently subjective and are driven by the repayment risk associated with each portfolio segment. A loan is considered impaired when, based on current information and events, it is probable that the Association will be unable to collect the scheduled payments of principal or interest when due according to the contractual terms of the loan agreement. Loans for which impairment is measured generally include loans classified as substandard, doubtful, non-accrual, or are considered a troubled debt restructured loan. When a loan is impaired, the Association measures impairment based on the present value of expected future cash flows discounted at the original contractual interest rate, except that as a practical expedient, it may measure impairment based on an observable market price, or the fair value of the collateral if collateral dependent. A loan is collateral dependent if the repayment is expected to be provided solely by the underlying collateral. Allowance allocations other than general and specific are included in the unallocated portion. The unallocated allowance reflect the imprecision inherent in the underlying assumptions used in the methodologies for estimating the general allowance. Under certain circumstances, the Association will provide borrowers relief through loan restructurings. A restructuring of debt constitutes a troubled debt restructuring (TDR) if the Association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in the calendar year of the restructuring. In subsequent years, a restructured loan may cease being classified as impaired if the loan was modified at a market rate and is performing according to the modified terms. TDR concessions can include reduction of interest rates, extension of maturity dates, forgiveness of principal or interest due, or acceptance of other assets in full or partial satisfaction of the debt. Restructured loans can involve loans remaining on nonaccrual, moving to nonaccrual, or continuing on accrual status, depending on the individual facts and circumstances of the borrower. Nonaccrual restructured loans are included and treated with other nonaccrual loans. The Association assigns a risk rating to all loans to identify credit risks and to assess the overall collectability of the portfolio. These risk ratings are also subject to examination by the Association’s regulators. During the internal reviews, management monitors and analyzes the financial condition of borrowers and guarantors, trends in the industries in which the borrowers operate and the fair values of collateral securing the loans. These credit quality indicators are used to assign a risk rating to each individual loan. The risk ratings can be grouped into five major categories, defined as follows: Unclassified: Special Mention:</t>
  </si>
  <si>
    <t>Off-Balance Sheet Credit Related Financial Instruments</t>
  </si>
  <si>
    <t>Off-Balance Sheet Credit Related Financial Instruments In the ordinary course of business, the Association has entered into commitments to extend credit, including commitments under credit arrangements, and standby letters of credit. Such financial instruments are recorded when they are funded.</t>
  </si>
  <si>
    <t>Foreclosed Assets Assets acquired through, or in lieu of, loan foreclosure are held for sale and are initially recorded at fair value less estimated selling cost at the date of foreclosure, establishing a new cost basis. Any write-downs based on the asset’s fair value at the date of acquisition are charged to the allowance for loan losses. Subsequent to foreclosure, valuations are periodically performed by management and the assets held for sale are carried at the lower of the new cost basis or fair value, less cost to sell. This evaluation is inherently subjective and requires estimates that are susceptible to significant revisions as more information becomes available. Due to potential changes in conditions, it is at least reasonably possible that changes in fair values will occur in the near term and that such changes could materially affect the amounts reported in the Association’s financial statements. Impairment losses on assets to be held and used are measured at the amount by which the carrying amount of a property exceeds its fair value. Costs of significant asset improvements are capitalized, whereas costs relating to holding assets are expensed. Revenues and expenses from operations and changes in the valuation allowance are included in operations of foreclosed assets.</t>
  </si>
  <si>
    <t>Premises and Equipment</t>
  </si>
  <si>
    <t>Premises and Equipment Land is carried at cost. Other premises and equipment are carried at costs net of accumulated depreciation. Depreciation is computed on the straight-line method based principally on the estimated useful lives of the assets. Useful lives range from 15 to 40 years for building and improvements; 2 to 15 years for furniture, fixtures and equipment; and 5 years for automobiles. Maintenance and repairs are expensed as incurred while major additions and improvements are capitalized. Gains and losses on dispositions are included in current operations.</t>
  </si>
  <si>
    <t>Impairment of Long-Lived Assets</t>
  </si>
  <si>
    <t>Impairment of Long-Lived Assets The Association test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estimated costs to sell.</t>
  </si>
  <si>
    <t>Advertising Costs</t>
  </si>
  <si>
    <t>Advertising Costs Advertising costs are expensed as incurred.</t>
  </si>
  <si>
    <t>Income Taxes</t>
  </si>
  <si>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liabilities. Under generally accepted accounting principles, a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The Association adopted the provision of accounting for uncertainty in income taxes. These rules establish a higher standard for tax benefits to meet before they can be recognized in a Association’s financial statements. The Association can recognize in financial statements the impact of a tax position taken, or expected to be taken, if it is more likely than not that the position will be sustained on audit based on the technical merit of the position. The Association had no uncertain tax positions during the years ended December 31, 2015 or 2014. The Association files federal and state income tax returns, and it is not subject to federal or state income tax examinations for taxable years prior to 2012.</t>
  </si>
  <si>
    <t>Comprehensive Income</t>
  </si>
  <si>
    <t>Comprehensive Income Recognized revenue, expenses, gains, and losses are included in net income. Certain changes in assets and liabilities, such as unrealized gains and losses on securities available-for-sale, are reported as a separate component of the equity section of the statements of financial condition, such items, along with net income, are components of comprehensive income.</t>
  </si>
  <si>
    <t>New Accounting Standards</t>
  </si>
  <si>
    <t>New Accounting Standards In January 2016, the FASB issued ASU 2016-01, “Recognition and Measurement of Financial Assets and Financial Liabilities,” an amendment to addres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Association intends to adopt the accounting standard during the first quarter of 2018, as required, and is currently evaluating the impact of implementation.</t>
  </si>
  <si>
    <t>Subsequent Events</t>
  </si>
  <si>
    <t>Subsequent Events In preparing these financial statements, the Association has evaluated events and transactions for potential recognition or disclosure through the date the financial statements were available to be issued.</t>
  </si>
  <si>
    <t>CERTIFICATES OF DEPOSIT IN OTHER FINANCIAL INSTITUTIONS (Tables)</t>
  </si>
  <si>
    <t>Schedule of certificates of deposit in other financial institutions</t>
  </si>
  <si>
    <t>​ ​ ​
December 31, ​ ​
December 31, ​
Certificates of Deposit at Cost Maturing In: ​ ​ ​
One Year or Less ​ ​ ​ $ 248,000 ​ ​ ​ ​ $ 496,000 ​ ​
One Year to Five Years ​ ​ ​ ​ 2,232,000 ​ ​ ​ ​ ​ 1,488,000 ​ ​
Over Five Years ​ ​ ​ ​ — ​ ​ ​ ​ ​ 496,000 ​ ​
​ ​ ​ ​ $ 2,480,000 ​ ​ ​ ​ $ 2,480,000 ​ ​
​</t>
  </si>
  <si>
    <t>SECURITIES (Tables)</t>
  </si>
  <si>
    <t>Schedule of carrying amount and estimated fair market value of investment securities classified as available-for-sale</t>
  </si>
  <si>
    <t>​ ​ ​
December 31, 2015 ​
​ ​ ​
Amortized ​ ​
Gross ​ ​
Gross ​ ​
Fair ​
Muncipal Obligation ​ ​ ​ $ 408,000 ​ ​ ​ ​ $ 6,000 ​ ​ ​ ​ $ — ​ ​ ​ ​ $ 414,000 ​ ​
Federal Home Loan Mortgage Corp. Stock ​ ​ ​ ​ 15,000 ​ ​ ​ ​ ​ 7,000 ​ ​ ​ ​ ​ — ​ ​ ​ ​ ​ 22,000 ​ ​
Total ​ ​ ​ $ 423,000 ​ ​ ​ ​ $ 13,000 ​ ​ ​ ​ $ — ​ ​ ​ ​ $ 436,000 ​ ​
​ ​
​ ​ ​
December 31, 2014 ​
​ ​ ​
Amortized ​ ​
Gross ​ ​
Gross ​ ​
Fair ​
Federal Home Loan Mortgage Corp. Stock ​ ​ ​ $ 15,000 ​ ​ ​ ​ $ 16,000 ​ ​ ​ ​ $ — ​ ​ ​ ​ $ 31,000 ​ ​
​</t>
  </si>
  <si>
    <t>Schedule of amortized cost and estimated fair value of securities available for sale</t>
  </si>
  <si>
    <t>​ ​ ​
Amortized Cost ​ ​
Fair Value ​
Five Years or Less ​ ​ ​ $ — ​ ​ ​ ​ $ — ​ ​
Over Ten Years ​ ​ ​ ​ 408,000 ​ ​ ​ ​ ​ 414,000 ​ ​
No Stated Maturity Date ​ ​ ​ ​ 15,000 ​ ​ ​ ​ ​ 22,000 ​ ​
Total ​ ​ ​ $ 423,000 ​ ​ ​ ​ $ 436,000 ​ ​
​</t>
  </si>
  <si>
    <t>LOANS AND ALLOWANCE FOR LOAN LOSSES (Tables)</t>
  </si>
  <si>
    <t>Schedule of loans</t>
  </si>
  <si>
    <t>​ ​ ​
December 31, ​
​ ​ ​
2015 ​ ​
2014 ​
Commercial Business ​ ​ ​ $ 1,951,000 ​ ​ ​ ​ $ 1,880,000 ​ ​
Commercial and Multi-Family Real Estate ​ ​ ​ ​ 16,116,000 ​ ​ ​ ​ ​ 15,993,000 ​ ​
Residential Real Estate ​ ​ ​ ​ 31,705,000 ​ ​ ​ ​ ​ 34,179,000 ​ ​
Consumer and Other ​ ​ ​ ​ 418,000 ​ ​ ​ ​ ​ 432,000 ​ ​
​ ​ ​ ​ ​ 50,190,000 ​ ​ ​ ​ ​ 52,484,000 ​ ​
Allowance for Loan Losses ​ ​ ​ ​ (261,000 ) ​ ​ ​ ​ ​ (279,000 ) ​ ​
Net Deferred Loan Fees ​ ​ ​ ​ (19,000 ) ​ ​ ​ ​ ​ (21,000 ) ​ ​
Loans, Net ​ ​ ​ $ 49,910,000 ​ ​ ​ ​ $ 52,184,000 ​ ​
​</t>
  </si>
  <si>
    <t>Schedule of allowance for loan losses and recorded investment in loans</t>
  </si>
  <si>
    <t xml:space="preserve">December 31, 2015 ​ ​
Commercial ​ ​
Commercial ​ ​
Residential ​ ​
Consumer ​ ​
Unallocated ​ ​
Total ​
Allowance for Loan Losses: ​ ​ ​ ​ ​ ​ ​
Balance at Beginning of Year ​ ​ ​ $ 4,000 ​ ​ ​ ​ $ 46,000 ​ ​ ​ ​ $ 193,000 ​ ​ ​ ​ $ 4,000 ​ ​ ​ ​ $ 32,000 ​ ​ ​ ​ $ 279,000 ​ ​
Provision for Loan Losses ​ ​ ​ ​ 1,000 ​ ​ ​ ​ ​ (16,000 ) ​ ​ ​ ​ ​ 6,000 ​ ​ ​ ​ ​ 2,000 ​ ​ ​ ​ ​ 7,000 ​ ​ ​ ​ ​ — ​ ​
Loans Charged-Off ​ ​ ​ ​ — ​ ​ ​ ​ ​ — ​ ​ ​ ​ ​ (17,000 ) ​ ​ ​ ​ ​ (2,000 ) ​ ​ ​ ​ ​ — ​ ​ ​ ​ ​ (19,000 ) ​ ​
Recoveries of Loans Previously Charged-Off ​ ​ ​ ​ — ​ ​ ​ ​ ​ — ​ ​ ​ ​ ​ 1,000 ​ ​ ​ ​ ​ — ​ ​ ​ ​ ​ — ​ ​ ​ ​ ​ 1,000 ​ ​
Balance at End of Year ​ ​ ​ $ 5,000 ​ ​ ​ ​ $ 30,000 ​ ​ ​ ​ $ 183,000 ​ ​ ​ ​ $ 4,000 ​ ​ ​ ​ $ 39,000 ​ ​ ​ ​ $ 261,000 ​ ​
Ending Balance: Individually Evaluated ​ ​ ​ $ — ​ ​ ​ ​ $ — ​ ​ ​ ​ $ 15,000 ​ ​ ​ ​ $ — ​ ​ ​ ​ $ — ​ ​ ​ ​ $ 15,000 ​ ​
Ending Balance: Collectively Evaluated for Impairment ​ ​ ​ $ 5,000 ​ ​ ​ ​ $ 30,000 ​ ​ ​ ​ $ 168,000 ​ ​ ​ ​ $ 4,000 ​ ​ ​ ​ $ 39,000 ​ ​ ​ ​ $ 246,000 ​ ​
Loans: ​ ​ ​ ​ ​ ​ ​
Ending Balance: Individually Evaluated ​ ​ ​ $ — ​ ​ ​ ​ $ 390,000 ​ ​ ​ ​ $ 289,000 ​ ​ ​ ​ $ — ​ ​ ​ ​ ​ ​ ​ ​ ​ ​ $ 679,000 ​ ​
Ending Balance: Collectively Evaluated for Impairment ​ ​ ​ $ 1,951,000 ​ ​ ​ ​ $ 15,726,000 ​ ​ ​ ​ $ 31,416,000 ​ ​ ​ ​ $ 418,000 ​ ​ ​ ​ ​ ​ ​ ​ ​ ​ $ 49,511,000 ​ ​
​
December 31, 2014 ​ ​
Commercial ​ ​
Commercial ​ ​
Residential ​ ​
Consumer ​ ​
Unallocated ​ ​
Total ​
Allowance for Loan Losses: ​ ​ ​ ​ ​ ​ ​
Balance at Beginning of Year ​ ​ ​ $ 3,000 ​ ​ ​ ​ $ 142,000 ​ ​ ​ ​ $ 149,000 ​ ​ ​ ​ $ 4,000 ​ ​ ​ ​ $ 53,000 ​ ​ ​ ​ $ 351,000 ​ ​
Provision for Loan Losses ​ ​ ​ ​ 1,000 ​ ​ ​ ​ ​ (96,000 ) ​ ​ ​ ​ ​ 173,000 ​ ​ ​ ​ ​ 3,000 ​ ​ ​ ​ ​ (21,000 ) ​ ​ ​ ​ ​ 60,000 ​ ​
Loans Charged-Off ​ ​ ​ ​ — ​ ​ ​ ​ ​ — ​ ​ ​ ​ ​ (129,000 ) ​ ​ ​ ​ ​ (4,000 ) ​ ​ ​ ​ ​ — ​ ​ ​ ​ ​ (133,000 ) ​ ​
Recoveries of Loans Previously Charged-Off ​ ​ ​ ​ — ​ ​ ​ ​ ​ — ​ ​ ​ ​ ​ — ​ ​ ​ ​ ​ 1,000 ​ ​ ​ ​ ​ — ​ ​ ​ ​ ​ 1,000 ​ ​
Balance at End of Year ​ ​ ​ $ 4,000 ​ ​ ​ ​ $ 46,000 ​ ​ ​ ​ $ 193,000 ​ ​ ​ ​ $ 4,000 ​ ​ ​ ​ $ 32,000 ​ ​ ​ ​ $ 279,000 ​ ​
Ending Balance: Individually Evaluated ​ ​ ​ $ — ​ ​ ​ ​ $ — ​ ​ ​ ​ $ — ​ ​ ​ ​ $ — ​ ​ ​ ​ $ — ​ ​ ​ ​ $ — ​ ​
Ending Balance: Collectively Evaluated for Impairment ​ ​ ​ $ 4,000 ​ ​ ​ ​ $ 46,000 ​ ​ ​ ​ $ 193,000 ​ ​ ​ ​ $ 4,000 ​ ​ ​ ​ $ 32,000 ​ ​ ​ ​ $ 279,000 ​ ​
Loans: ​ ​ ​ ​ ​ ​ ​
Ending Balance: Individually Evaluated ​ ​ ​ $ — ​ ​ ​ ​ $ 442,000 ​ ​ ​ ​ $ 590,000 ​ ​ ​ ​ $ 3,000 ​ ​ ​ ​ ​ ​ ​ ​ ​ ​ $ 1,035,000 ​ ​
Ending Balance: Collectively Evaluated for Impairment ​ ​ ​ $ 1,880,000 ​ ​ ​ ​ $ 15,551,000 ​ ​ ​ ​ $ 33,589,000 ​ ​ ​ ​ $ 429,000 ​ ​ ​ ​ ​ ​ ​ ​ ​ ​ $ 51,449,000 ​ ​
​ </t>
  </si>
  <si>
    <t>Schedule of loans allocated by management's internal risk ratings</t>
  </si>
  <si>
    <t>​ ​ ​
Risk Profile by Risk Rating ​
December 31, 2015 ​ ​
Commercial ​ ​
Commercial ​ ​
Residential ​ ​
Consumer ​ ​
Total ​
Risk Rating: ​ ​ ​ ​ ​ ​
Unclassified ​ ​ ​ $ 1,951,000 ​ ​ ​ ​ $ 15,726,000 ​ ​ ​ ​ $ 31,049,000 ​ ​ ​ ​ $ 418,000 ​ ​ ​ ​ $ 49,144,000 ​ ​
Special Mention ​ ​ ​ ​ — ​ ​ ​ ​ ​ — ​ ​ ​ ​ ​ 225,000 ​ ​ ​ ​ ​ — ​ ​ ​ ​ ​ 225,000 ​ ​
Substandard ​ ​ ​ ​ — ​ ​ ​ ​ ​ 390,000 ​ ​ ​ ​ ​ 431,000 ​ ​ ​ ​ ​ — ​ ​ ​ ​ ​ 821,000 ​ ​
Total ​ ​ ​ $ 1,951,000 ​ ​ ​ ​ $ 16,116,000 ​ ​ ​ ​ $ 31,705,000 ​ ​ ​ ​ $ 418,000 ​ ​ ​ ​ $ 50,190,000 ​ ​
​
​ ​ ​
Risk Profile by Risk Rating ​
December 31, 2014 ​ ​
Commercial ​ ​
Commercial ​ ​
Residential ​ ​
Consumer ​ ​
Total ​
Risk Rating: ​ ​ ​ ​ ​ ​
Unclassified ​ ​ ​ $ 1,631,000 ​ ​ ​ ​ $ 15,993,000 ​ ​ ​ ​ $ 32,795,000 ​ ​ ​ ​ $ 429,000 ​ ​ ​ ​ $ 50,848,000 ​ ​
Special Mention ​ ​ ​ ​ 198,000 ​ ​ ​ ​ ​ — ​ ​ ​ ​ ​ 679,000 ​ ​ ​ ​ ​ — ​ ​ ​ ​ ​ 877,000 ​ ​
Substandard ​ ​ ​ ​ 51,000 ​ ​ ​ ​ ​ — ​ ​ ​ ​ ​ 705,000 ​ ​ ​ ​ ​ 3,000 ​ ​ ​ ​ ​ 759,000 ​ ​
Total ​ ​ ​ $ 1,880,000 ​ ​ ​ ​ $ 15,993,000 ​ ​ ​ ​ $ 34,179,000 ​ ​ ​ ​ $ 432,000 ​ ​ ​ ​ $ 52,484,000 ​ ​
​</t>
  </si>
  <si>
    <t>Schedule of aging analysis of loan portfolio by time past due</t>
  </si>
  <si>
    <t>​ ​ ​
Accruing Interest ​ ​ ​ ​
December 31, 2015 ​ ​
Current ​ ​
30 – 89 Days ​ ​
90 Days ​ ​
Total ​ ​
Toal ​
Commercial Business ​ ​ ​ $ 1,951,000 ​ ​ ​ ​ $ — ​ ​ ​ ​ $ — ​ ​ ​ ​ $ — ​ ​ ​ ​ $ 1,951,000 ​ ​
Commerical and Multi-Family Real Estate ​ ​ ​ ​ 15,726,000 ​ ​ ​ ​ ​ — ​ ​ ​ ​ ​ — ​ ​ ​ ​ ​ 390,000 ​ ​ ​ ​ ​ 16,116,000 ​ ​
Residential Real Estate ​ ​ ​ ​ 31,130,000 ​ ​ ​ ​ ​ 186,000 ​ ​ ​ ​ ​ 100,000 ​ ​ ​ ​ ​ 289,000 ​ ​ ​ ​ ​ 31,705,000 ​ ​
Consumer and Other ​ ​ ​ ​ 406,000 ​ ​ ​ ​ ​ 12,000 ​ ​ ​ ​ ​ — ​ ​ ​ ​ ​ — ​ ​ ​ ​ ​ 418,000 ​ ​
​ ​ ​ ​ $ 49,213,000 ​ ​ ​ ​ $ 198,000 ​ ​ ​ ​ $ 100,000 ​ ​ ​ ​ $ 679,000 ​ ​ ​ ​ $ 50,190,000 ​ ​
​
​ ​ ​
Accruing Interest ​ ​ ​
December 31, 2014 ​ ​
Current ​ ​
30 – 89 Days ​ ​
90 Days ​ ​
Total ​ ​
Toal ​
Commercial Business ​ ​ ​ $ 1,880,000 ​ ​ ​ ​ $ — ​ ​ ​ ​ $ — ​ ​ ​ ​ $ — ​ ​ ​ ​ $ 1,880,000 ​ ​
Commerical and Multi-Family Real Estate ​ ​ ​ ​ 15,942,000 ​ ​ ​ ​ ​ — ​ ​ ​ ​ ​ — ​ ​ ​ ​ ​ 51,000 ​ ​ ​ ​ ​ 15,993,000 ​ ​
Residential Real Estate ​ ​ ​ ​ 33,132,000 ​ ​ ​ ​ ​ 145,000 ​ ​ ​ ​ ​ 312,000 ​ ​ ​ ​ ​ 590,000 ​ ​ ​ ​ ​ 34,179,000 ​ ​
Consumer and Other ​ ​ ​ ​ 417,000 ​ ​ ​ ​ ​ 12,000 ​ ​ ​ ​ ​ — ​ ​ ​ ​ ​ 3,000 ​ ​ ​ ​ ​ 432,000 ​ ​
​ ​ ​ ​ $ 51,371,000 ​ ​ ​ ​ $ 157,000 ​ ​ ​ ​ $ 312,000 ​ ​ ​ ​ $ 644,000 ​ ​ ​ ​ $ 52,484,000 ​ ​
​</t>
  </si>
  <si>
    <t>Schedule of impaired loans</t>
  </si>
  <si>
    <t>December 31, 2015 ​ ​
Recorded ​ ​
Unpaid ​ ​
Related ​ ​
Average ​ ​
Interest ​
Loans With No Related Allowance Recorded: ​ ​ ​ ​ ​ ​
Commercial and Multi-Family Real Estate ​ ​ ​ $ 390,000 ​ ​ ​ ​ $ 390,000 ​ ​ ​ ​ $ — ​ ​ ​ ​ $ 391,000 ​ ​ ​ ​ $ 12,000 ​ ​
Residential Real
Estate ​ ​ ​ ​ — ​ ​ ​ ​ ​ 130,000 ​ ​ ​ ​ ​ — ​ ​ ​ ​ ​ 3,000 ​ ​ ​ ​ ​ 5,000 ​ ​
Consumer and Other ​ ​ ​ ​ — ​ ​ ​ ​ ​ — ​ ​ ​ ​ ​ — ​ ​ ​ ​ ​ — ​ ​ ​ ​ ​ — ​ ​
Total Loans With No Related Allowance Recorded ​ ​ ​ $ 390,000 ​ ​ ​ ​ $ 520,000 ​ ​ ​ ​ $ — ​ ​ ​ ​ $ 394,000 ​ ​ ​ ​ $ 17,000 ​ ​
Loans With an Allowance Recorded: ​ ​ ​ ​ ​ ​
Residential Real Estate ​ ​ ​ $ 289,000 ​ ​ ​ ​ $ 306,000 ​ ​ ​ ​ $ 15,000 ​ ​ ​ ​ $ 301,000 ​ ​ ​ ​ $ — ​ ​
Total Impaired Loans: ​ ​ ​ ​ ​ ​
Commercial and Multi-Family Real Estate ​ ​ ​ $ 390,000 ​ ​ ​ ​ $ 390,000 ​ ​ ​ ​ $ — ​ ​ ​ ​ $ 391,000 ​ ​ ​ ​ $ 12,000 ​ ​
Residential Real Estate ​ ​ ​ ​ 289,000 ​ ​ ​ ​ ​ 436,000 ​ ​ ​ ​ ​ 15,000 ​ ​ ​ ​ ​ 304,000 ​ ​ ​ ​ ​ 5,000 ​ ​
Total ​ ​ ​ $   679,000 ​ ​ ​ ​ $   826,000 ​ ​ ​ ​ $ 15,000 ​ ​ ​ ​ $   695,000 ​ ​ ​ ​ $ 17,000 ​ ​
​
December 31, 2014 ​ ​
Recorded ​ ​
Unpaid ​ ​
Related ​ ​
Average ​ ​
Interest ​
Loans With No Related Allowance Recorded: ​ ​ ​ ​ ​ ​
Commercial and Multi-Family Real Estate ​ ​ ​ $ 442,000 ​ ​ ​ ​ $ 471,000 ​ ​ ​ ​ $ — ​ ​ ​ ​ $ 456,000 ​ ​ ​ ​ $ 12,000 ​ ​
Residential Real Estate ​ ​ ​ ​ 590,000 ​ ​ ​ ​ ​ 837,000 ​ ​ ​ ​ ​ — ​ ​ ​ ​ ​ 598,000 ​ ​ ​ ​ ​ 2,000 ​ ​
Consumer and Other ​ ​ ​ ​ 3,000 ​ ​ ​ ​ ​ 3,000 ​ ​ ​ ​ ​ — ​ ​ ​ ​ ​ 3,000 ​ ​ ​ ​ ​ — ​ ​
Total Loans With No Related Allowance Recorded ​ ​ ​ $ 1,035,000 ​ ​ ​ ​ $ 1,311,000 ​ ​ ​ ​ $     — ​ ​ ​ ​ $ 1,057,000 ​ ​ ​ ​ $ 14,000 ​ ​
​</t>
  </si>
  <si>
    <t>FORECLOSED ASSETS (Tables)</t>
  </si>
  <si>
    <t>Schedule of activity in foreclosed assets</t>
  </si>
  <si>
    <t>​ ​ ​
Year Ended December 31, ​
​ ​ ​
2015 ​ ​
2014 ​
Balance at Beginning of Year ​ ​ ​ $ 243,000 ​ ​ ​ ​ $ 243,000 ​ ​
Additions ​ ​ ​ ​ 365,000 ​ ​ ​ ​ ​ — ​ ​
Sales ​ ​ ​ ​ — ​ ​ ​ ​ ​ — ​ ​
Loss on Sales ​ ​ ​ ​ — ​ ​ ​ ​ ​ — ​ ​
Balance at End of Year ​ ​ ​ $ 608,000 ​ ​ ​ ​ $ 243,000 ​ ​
​
​ ​ ​
December 31, ​
​ ​ ​
2015 ​ ​
2014 ​
Commercial Real Estate ​ ​ ​ $ 243,000 ​ ​ ​ ​ $ 243,000 ​ ​
Residential Real Estate ​ ​ ​ ​ 365,000 ​ ​ ​ ​ ​ — ​ ​
​ ​ ​ ​ $ 608,000 ​ ​ ​ ​ $ 243,000 ​ ​
​</t>
  </si>
  <si>
    <t>PREMISES AND EQUIPMENT( Table )</t>
  </si>
  <si>
    <t>​ ​ ​
December 31, ​
​ ​ ​
2015 ​ ​
2014 ​
Land ​ ​ ​ $ 229,000 ​ ​ ​ ​ $ 229,000 ​ ​
Building and Improvements ​ ​ ​ ​ 1,115,000 ​ ​ ​ ​ ​ 1,115,000 ​ ​
Furniture, Fixtures and Equipment ​ ​ ​ ​ 482,000 ​ ​ ​ ​ ​ 475,000 ​ ​
Automobile ​ ​ ​ ​ 13,000 ​ ​ ​ ​ ​ 13,000 ​ ​
​ ​ ​ ​ ​ 1,839,000 ​ ​ ​ ​ ​ 1,832,000 ​ ​
Less: Accumulated Depreciation ​ ​ ​ ​ 1,163,000 ​ ​ ​ ​ ​ 1,093,000 ​ ​
Premises
and Equipment, Net ​ ​ ​ $ 676,000 ​ ​ ​ ​ $ 739,000 ​ ​
​</t>
  </si>
  <si>
    <t>DEPOSITS ( Table )</t>
  </si>
  <si>
    <t>Schedule of deposits</t>
  </si>
  <si>
    <t>​ ​ ​
December 31, ​
​ ​ ​
2015 ​ ​
2014 ​
Noninterest-Bearing Demand Deposits ​ ​ ​ $ 21,845,000 ​ ​ ​ ​ $ 2,640,000 ​ ​
Interest-Bearing Demand Deposits ​ ​ ​ ​ 18,765,000 ​ ​ ​ ​ ​ 18,936,000 ​ ​
Savings ​ ​ ​ ​ 3,485,000 ​ ​ ​ ​ ​ 3,625,000 ​ ​
Certificates of Deposit, $250,000 or more ​ ​ ​ ​ 3,018,000 ​ ​ ​ ​ ​ 3,535,000 ​ ​
Certificates of Deposit, less than $250,000 ​ ​ ​ ​ 19,502,000 ​ ​ ​ ​ ​ 21,546,000 ​ ​
Total ​ ​ ​ $ 66,615,000 ​ ​ ​ ​ $ 50,282,000 ​ ​
​</t>
  </si>
  <si>
    <t>Scheduled maturities of certificates of deposit</t>
  </si>
  <si>
    <t>​ ​ ​
December 31, ​
Certificates of Deposit: ​ ​
2016 ​ ​ ​ $ 12,218,000 ​ ​
2017 ​ ​ ​ ​ 7,189,000 ​ ​
2018 ​ ​ ​ ​ 1,425,000 ​ ​
2019 ​ ​ ​ ​ 642,000 ​ ​
2020 ​ ​ ​ ​ 955,000 ​ ​
Thereafter ​ ​ ​ ​ 91,000 ​ ​
Total ​ ​ ​ $ 22,520,000 ​ ​
​</t>
  </si>
  <si>
    <t>Schedule of deposit interest expense</t>
  </si>
  <si>
    <t>​ ​ ​
Year Ended December 31, ​
​ ​ ​
2015 ​ ​
2014 ​
NOW and Money Market Deposit Accounts ​ ​ ​ $ 106,000 ​ ​ ​ ​ $ 92,000 ​ ​
Savings ​ ​ ​ ​ 11,000 ​ ​ ​ ​ ​ 11,000 ​ ​
Certificates of Deposit ​ ​ ​ ​ 344,000 ​ ​ ​ ​ ​ 391,000 ​ ​
Total ​ ​ ​ $ 461,000 ​ ​ ​ ​ $ 494,000 ​ ​
​</t>
  </si>
  <si>
    <t>RELATED PARTY TRANSACTIONS (Table )</t>
  </si>
  <si>
    <t>​ ​ ​
December 31, ​
​ ​ ​
2015 ​ ​
2014 ​
Balance at Beginning of Year ​ ​ ​ $ 821,000 ​ ​ ​ ​ $ 716,000 ​ ​
Change in Related Parties ​ ​ ​ ​ 1,350,000 ​ ​ ​ ​ ​ — ​ ​
New Loans and Advances ​ ​ ​ ​ 220,000 ​ ​ ​ ​ ​ 171,000 ​ ​
Repayments ​ ​ ​ ​ (193,000 ) ​ ​ ​ ​ ​ (66,000 ) ​ ​
Balance at End of Year ​ ​ ​ $ 2,198,000 ​ ​ ​ ​ $ 821,000 ​ ​
​</t>
  </si>
  <si>
    <t>INCOME TAXES ( Table )</t>
  </si>
  <si>
    <t>Schedule of components of income tax expense</t>
  </si>
  <si>
    <t>​ ​ ​
Year Ended December 31, ​
​ ​ ​
2015 ​ ​
2014 ​
Current: ​ ​ ​
Federal ​ ​ ​ $ 29,000 ​ ​ ​ ​ $ 71,000 ​ ​
State ​ ​ ​ ​ 15,000 ​ ​ ​ ​ ​ 10,000 ​ ​
​ ​ ​ ​ ​ 44,000 ​ ​ ​ ​ ​ 81,000 ​ ​
Deferred: ​ ​ ​
Federal ​ ​ ​ ​ 7,000 ​ ​ ​ ​ ​ (18,000 ) ​ ​
State ​ ​ ​ ​ (7,000 ) ​ ​ ​ ​ ​ (3,000 ) ​ ​
​ ​ ​ ​ ​ — ​ ​ ​ ​ ​ (21,000 ) ​ ​
​ ​ ​ ​ $ 44,000 ​ ​ ​ ​ $ 60,000 ​ ​
​</t>
  </si>
  <si>
    <t>Schedule of differences between the statutory federal income tax rate and the effective tax rates</t>
  </si>
  <si>
    <t>​ ​ ​
Year Ended December 31, ​
​ ​ ​
2015 ​ ​
2014 ​
Expected Tax Provision at a 34% Rate ​ ​ ​ $ 38,000 ​ ​ ​ ​ $ 61,000 ​ ​
Graduated Tax Rate – Benefit ​ ​ ​ ​ (12,000 ) ​ ​ ​ ​ ​ (8,000 ) ​ ​
State Tax (Net of Federal Tax Benefit) ​ ​ ​ ​ 4,000 ​ ​ ​ ​ ​ 6,000 ​ ​
Other ​ ​ ​ ​ 14,000 ​ ​ ​ ​ ​ 1,000 ​ ​
Total ​ ​ ​ $ 44,000 ​ ​ ​ ​ $ 60,000 ​ ​
Effective Tax Rate ​ ​ ​ ​ 38.9 % ​ ​ ​ ​ ​ 33.5 % ​ ​
​</t>
  </si>
  <si>
    <t>Schedule of deferred tax assets and liabilities</t>
  </si>
  <si>
    <t>​ ​ ​
December 31, ​
​ ​ ​
2015 ​ ​
2014 ​
Deferred Tax Assets: ​ ​ ​
Allowance for Loan Losses ​ ​ ​ $ 101,000 ​ ​ ​ ​ $ 148,000 ​ ​
Deferred Loan Fees ​ ​ ​ ​ 7,000 ​ ​ ​ ​ ​ 9,000 ​ ​
Nonaccrual Loan Interest ​ ​ ​ ​ 15,000 ​ ​ ​ ​ ​ 17,000 ​ ​
Other ​ ​ ​ ​ 2,000 ​ ​ ​ ​ ​ 21,000 ​ ​
Deferred Tax Liabilities: ​ ​ ​
Accumulated Depreciation ​ ​ ​ ​ (23,000 ) ​ ​ ​ ​ ​ (36,000 ) ​ ​
Unrealized Gains on Securities Available-for-Sale ​ ​ ​ ​ (3,000 ) ​ ​ ​ ​ ​ (5,000 ) ​ ​
Other ​ ​ ​ ​ (8,000 ) ​ ​ ​ ​ ​ (10,000 ) ​ ​
Net Deferred Tax Asset ​ ​ ​ $ 91,000 ​ ​ ​ ​ $ 144,000 ​ ​
​</t>
  </si>
  <si>
    <t>FINANCIAL INSTRUMENTS WITH OFF-BALANCE SHEET RISK (Tables)</t>
  </si>
  <si>
    <t>Schedule of financial instruments whose contract amount represents credit risk</t>
  </si>
  <si>
    <t>​ ​ ​
December 31, ​
​ ​ ​
2015 ​ ​
2014 ​
Commitments to Extend Credit ​ ​ ​ $ 5,626,000 ​ ​ ​ ​ $ 2,589,000 ​ ​
Standby Letters of Credit ​ ​ ​ ​ 15,000 ​ ​ ​ ​ ​ 15,000 ​ ​
​ ​ ​ ​ $ 5,641,000 ​ ​ ​ ​ $ 2,604,000 ​ ​
Range of Rates on Fixed Rate Commitments ​ ​ ​ ​ 2.0 – 18.0 % ​ ​ ​ ​ ​ 2.4 – 18.0 % ​ ​
​</t>
  </si>
  <si>
    <t>REGULATORY MATTERS (Tables)</t>
  </si>
  <si>
    <t>Schedule of association's capital amounts and ratios</t>
  </si>
  <si>
    <t>​ ​ ​
Actual ​ ​
Minimum Capital ​ ​
Minimum to be ​
​ ​ ​
Amount ​ ​
Ratio ​ ​
Amount ​ ​
Ratio ​ ​
Amount ​ ​
Ratio ​
December 31, 2015 ​ ​ ​ ​ ​ ​ ​
Total Capital to Risk Weighted Assets ​ ​ ​ $ 13,813,000 ​ ​ ​ ​ ​ 36.8% ​ ​ ​ ​ $ 3,002,000 ​ ​ ​ ​ ​ 8.0% ​ ​ ​ ​ $ 3,753,000 ​ ​ ​ ​ ​ 10.0% ​ ​
Tier I Capital to Risk Weighted Assets ​ ​ ​ ​ 13,552,000 ​ ​ ​ ​ ​ 36.1% ​ ​ ​ ​ ​ 2,252,000 ​ ​ ​ ​ ​ 6.0% ​ ​ ​ ​ ​ 3,002,000 ​ ​ ​ ​ ​ 8.0% ​ ​
Common Equity Tier I Capital to Risk Weighted Assets ​ ​ ​ ​ 13,552,000 ​ ​ ​ ​ ​ 36.1% ​ ​ ​ ​ ​ 1,689,000 ​ ​ ​ ​ ​ 4.5% ​ ​ ​ ​ ​ 2,439,000 ​ ​ ​ ​ ​ 6.5% ​ ​
Tier I Capital to Average Assets ​ ​ ​ ​ 13,552,000 ​ ​ ​ ​ ​ 20.5% ​ ​ ​ ​ ​ 2,639,000 ​ ​ ​ ​ ​ 4.0% ​ ​ ​ ​ ​ 3,299,000 ​ ​ ​ ​ ​ 5.0% ​ ​
December 31, 2014 ​ ​ ​ ​ ​ ​ ​
Total Capital to Risk Weighted Assets ​ ​ ​ $ 13,863,000 ​ ​ ​ ​ ​ 34.7% ​ ​ ​ ​ $ 3,199,000 ​ ​ ​ ​ ​ 8.0% ​ ​ ​ ​ $ 3,998,000 ​ ​ ​ ​ ​ 10.0% ​ ​
Tier I Capital to Risk Weighted Assets ​ ​ ​ ​ 13,571,000 ​ ​ ​ ​ ​ 33.9% ​ ​ ​ ​ ​ 1,599,000 ​ ​ ​ ​ ​ 4.0% ​ ​ ​ ​ ​ 2,399,000 ​ ​ ​ ​ ​ 6.0% ​ ​
Tier I Capital to Average Assets ​ ​ ​ ​ 13,571,000 ​ ​ ​ ​ ​ 21.2% ​ ​ ​ ​ ​ 2,558,000 ​ ​ ​ ​ ​ 4.0% ​ ​ ​ ​ ​ 3,198,000 ​ ​ ​ ​ ​ 5.0% ​ ​</t>
  </si>
  <si>
    <t>FAIR VALUE MEASUREMENTS (Tables)</t>
  </si>
  <si>
    <t>Schedule of balances of assets and liabilities measured at fair value on a recurring basis</t>
  </si>
  <si>
    <t>​ ​ ​
Level 1 ​ ​
Level 2 ​ ​
Level 3 ​ ​
Total ​
December 31, 2015 ​ ​ ​ ​ ​
Securities Available-for-Sale ​ ​ ​ ​ ​
Municipal Obligation ​ ​ ​ $ — ​ ​ ​ ​ $ 414,000 ​ ​ ​ ​ $ — ​ ​ ​ ​ $ 414,000 ​ ​
Federal Home Loan Mortgage Corp. Stock ​ ​ ​ ​ 22,000 ​ ​ ​ ​ ​ — ​ ​ ​ ​ ​ — ​ ​ ​ ​ ​ 22,000 ​ ​
​ ​ ​ ​ $ 22,000 ​ ​ ​ ​ $ 414,000 ​ ​ ​ ​ $ — ​ ​ ​ ​ $ 436,000 ​ ​
December 31, 2014 ​ ​ ​ ​ ​
Securities Available-for-Sale ​ ​ ​ ​ ​
Federal Home Loan Mortgage Corp. Stock ​ ​ ​ $ 31,000 ​ ​ ​ ​ $ — ​ ​ ​ ​ $ — ​ ​ ​ ​ $ 31,000 ​ ​
​</t>
  </si>
  <si>
    <t>Schedule of impairment losses including charge-offs or allocated losses, related to nonrecurring fair value measurements of certain assets</t>
  </si>
  <si>
    <t>​ ​ ​
Level 1 ​ ​
Level 2 ​ ​
Level 3 ​ ​
Impairment ​
December 31, 2015 ​ ​ ​ ​ ​
Impaired Loans ​ ​ ​ $ — ​ ​ ​ ​ ​ ​ ​ $ 274,000 ​ ​ ​ ​ $ 15,000 ​ ​
December 31, 2014 ​ ​ ​ ​ ​
Impaired Loans ​ ​ ​ $ — ​ ​ ​ ​ ​ ​ ​ $ 265,000 ​ ​ ​ ​ $ 104,000 ​ ​</t>
  </si>
  <si>
    <t>Schedule of significant inputs used in the fair value measurements for Level 3 assets measured at fair value on nonrecurring basis</t>
  </si>
  <si>
    <t>​ ​ ​
Valuation ​ ​
Unobservable ​ ​
Range ​
Impaired Loans ​ ​ Evaluation of Collateral ​ ​ Estimation of Value ​ ​ NM* ​ * Not Meaningful. loan, thus providing a range would not be meaningful.</t>
  </si>
  <si>
    <t>FAIR VALUE OF FINANCIAL INSTRUMENTS (Tables)</t>
  </si>
  <si>
    <t>Schedule of estimated fair values and related carrying or notional amounts of financial instruments</t>
  </si>
  <si>
    <t>​ ​ ​
December 31, 2015 ​ ​
December 31, 2014 ​ ​
​ ​ ​
Carrying ​ ​
Fair ​ ​
Carrying ​ ​
Fair ​ ​
Input ​
Financial Assets: ​ ​ ​ ​ ​ ​
Cash and Cash Equivalents ​ ​ ​ $ 25,010,000 ​ ​ ​ ​ ​ 25,010,000 ​ ​ ​ ​ $ 7,902,000 ​ ​ ​ ​ $ 7,902,000 ​ ​ ​ ​ ​ 1 ​ ​
Certificates of Deposits in Other Financial Institutions ​ ​ ​ ​ 2,480,000 ​ ​ ​ ​ ​ 2,493,000 ​ ​ ​ ​ ​ 2,480,000 ​ ​ ​ ​ ​ 2,519,000 ​ ​ ​ ​ ​ 2 ​ ​
Federal Home Loan Bank Stock ​ ​ ​ ​ 77,000 ​ ​ ​ ​ ​ 77,000 ​ ​ ​ ​ ​ 78,000 ​ ​ ​ ​ ​ 78,000 ​ ​ ​ ​ ​ 2 ​ ​
Loans, net ​ ​ ​ ​ 49,910,000 ​ ​ ​ ​ ​ 50,317,000 ​ ​ ​ ​ ​ 52,184,000 ​ ​ ​ ​ ​ 52,031,000 ​ ​ ​ ​ ​ 3 ​ ​
Accrued Interest Receivable ​ ​ ​ ​ 115,000 ​ ​ ​ ​ ​ 115,000 ​ ​ ​ ​ ​ 122,000 ​ ​ ​ ​ ​ 122,000 ​ ​ ​ ​ ​ 2 ​ ​
Financial Liabilities: ​ ​ ​ ​ ​ ​
Deposits ​ ​ ​ ​ 66,615,000 ​ ​ ​ ​ ​ 66,815,000 ​ ​ ​ ​ ​ 50,282,000 ​ ​ ​ ​ ​ 50,624,000 ​ ​ ​ ​ ​ 3 ​ ​
Accrued Interest Payable ​ ​ ​ ​ 1,000 ​ ​ ​ ​ ​ 1,000 ​ ​ ​ ​ ​ 1,000 ​ ​ ​ ​ ​ 1,000 ​ ​ ​ ​ ​ 2 ​ ​</t>
  </si>
  <si>
    <t>SUMMARY OF SIGNIFICANT ACCOUNTING POLICIES (Details textuals) - USD ($)</t>
  </si>
  <si>
    <t>Summary Of Significant Accounting Policies [Line Items]</t>
  </si>
  <si>
    <t>Interest bearing funds in cash and cash equivalents</t>
  </si>
  <si>
    <t>Building and improvements | Minimum</t>
  </si>
  <si>
    <t>Estimated useful lives</t>
  </si>
  <si>
    <t>15 years</t>
  </si>
  <si>
    <t>Building and improvements | Maximum</t>
  </si>
  <si>
    <t>40 years</t>
  </si>
  <si>
    <t>Furniture, Fixtures and Equipment | Minimum</t>
  </si>
  <si>
    <t>2 years</t>
  </si>
  <si>
    <t>Furniture, Fixtures and Equipment | Maximum</t>
  </si>
  <si>
    <t>Automobile</t>
  </si>
  <si>
    <t>5 years</t>
  </si>
  <si>
    <t>CERTIFICATES OF DEPOSIT IN OTHER FINANCIAL INSTITUTIONS (Details) - USD ($)</t>
  </si>
  <si>
    <t>Certificates of Deposit at Cost Maturing In:</t>
  </si>
  <si>
    <t>One Year or Less</t>
  </si>
  <si>
    <t>One Year to Five Years</t>
  </si>
  <si>
    <t>Over Five Years</t>
  </si>
  <si>
    <t xml:space="preserve"> </t>
  </si>
  <si>
    <t>Certificates of Deposit at Cost</t>
  </si>
  <si>
    <t>SECURITIES - Carrying amount and estimated fair market value of investment securities (Details) - USD ($)</t>
  </si>
  <si>
    <t>Schedule of Available-for-sale Securities [Line Items]</t>
  </si>
  <si>
    <t>Amortized Cost</t>
  </si>
  <si>
    <t>Gross Unrealized Gains</t>
  </si>
  <si>
    <t>Gross Unrealized Losses</t>
  </si>
  <si>
    <t>Fair Value</t>
  </si>
  <si>
    <t>Municipal Obligation</t>
  </si>
  <si>
    <t>Federal Home Loan Mortgage Corp. Stock</t>
  </si>
  <si>
    <t>SECURITIES - Amortized cost and estimated fair value of securities available for sale (Details 1)</t>
  </si>
  <si>
    <t>Dec. 31, 2015USD ($)</t>
  </si>
  <si>
    <t>Five Years or Less</t>
  </si>
  <si>
    <t>Over Ten Years</t>
  </si>
  <si>
    <t>No Stated Maturity Date</t>
  </si>
  <si>
    <t>No stated maturity date</t>
  </si>
  <si>
    <t>Fair value amortized cost of securities available for sale</t>
  </si>
  <si>
    <t>LOANS AND ALLOWANCE FOR LOAN LOSSES (Details) - USD ($)</t>
  </si>
  <si>
    <t>Dec. 31, 2013</t>
  </si>
  <si>
    <t>Accounts, Notes, Loans and Financing Receivable [Line Items]</t>
  </si>
  <si>
    <t>Loans, Net</t>
  </si>
  <si>
    <t>Loans Receivable</t>
  </si>
  <si>
    <t>Loans, Gross</t>
  </si>
  <si>
    <t>Net Deferred Loan Fees</t>
  </si>
  <si>
    <t>Loans Receivable | Commercial Business</t>
  </si>
  <si>
    <t>Loans Receivable | Commercial and Multi-Family Real Estate</t>
  </si>
  <si>
    <t>Loans Receivable | Residential Real Estate</t>
  </si>
  <si>
    <t>Loans Receivable | Consumer and Other</t>
  </si>
  <si>
    <t>LOANS AND ALLOWANCE FOR LOAN LOSSES (Details 1) - USD ($)</t>
  </si>
  <si>
    <t>Allowance for Loan Losses:</t>
  </si>
  <si>
    <t>Balance at Beginning of Year</t>
  </si>
  <si>
    <t>Balance at End of Year</t>
  </si>
  <si>
    <t>Loans Charged-Off</t>
  </si>
  <si>
    <t>Recoveries of Loans Previously Charged-Off</t>
  </si>
  <si>
    <t>Loans and Leases Receivable, Allowance [Abstract]</t>
  </si>
  <si>
    <t>Ending Balance: Individually Evaluated for Impairment</t>
  </si>
  <si>
    <t>Ending Balance: Collectively Evaluated for Impairment</t>
  </si>
  <si>
    <t>Loans:</t>
  </si>
  <si>
    <t>Loans Receivable | Unallocated</t>
  </si>
  <si>
    <t>LOANS AND ALLOWANCE FOR LOAN LOSSES (Details 2) - Loans Receivable - USD ($)</t>
  </si>
  <si>
    <t>Financing Receivable, Modifications [Line Items]</t>
  </si>
  <si>
    <t>Loans and Leases Receivable, Gross</t>
  </si>
  <si>
    <t>Commercial Business</t>
  </si>
  <si>
    <t>Commercial and Multi-Family Real Estate</t>
  </si>
  <si>
    <t>Residential Real Estate</t>
  </si>
  <si>
    <t>Consumer and Other</t>
  </si>
  <si>
    <t>Unclassified</t>
  </si>
  <si>
    <t>Unclassified | Commercial Business</t>
  </si>
  <si>
    <t>Unclassified | Commercial and Multi-Family Real Estate</t>
  </si>
  <si>
    <t>Unclassified | Residential Real Estate</t>
  </si>
  <si>
    <t>Unclassified | Consumer and Other</t>
  </si>
  <si>
    <t>Special Mention</t>
  </si>
  <si>
    <t>Special Mention | Commercial Business</t>
  </si>
  <si>
    <t>Special Mention | Commercial and Multi-Family Real Estate</t>
  </si>
  <si>
    <t>Special Mention | Residential Real Estate</t>
  </si>
  <si>
    <t>Special Mention | Consumer and Other</t>
  </si>
  <si>
    <t>Substandard</t>
  </si>
  <si>
    <t>Substandard | Commercial Business</t>
  </si>
  <si>
    <t>Substandard | Commercial and Multi-Family Real Estate</t>
  </si>
  <si>
    <t>Substandard | Residential Real Estate</t>
  </si>
  <si>
    <t>Substandard | Consumer and Other</t>
  </si>
  <si>
    <t>LOANS AND ALLOWANCE FOR LOAN LOSSES (Details 3) - Loans Receivable - USD ($)</t>
  </si>
  <si>
    <t>Financing Receivable, Recorded Investment, Past Due [Line Items]</t>
  </si>
  <si>
    <t>Current</t>
  </si>
  <si>
    <t>Total Nonaccrual</t>
  </si>
  <si>
    <t>30-89 Days Past Due</t>
  </si>
  <si>
    <t>Accruing Interest</t>
  </si>
  <si>
    <t>90 Days or More Past Due</t>
  </si>
  <si>
    <t>Commercial Business | 30-89 Days Past Due</t>
  </si>
  <si>
    <t>Commercial Business | 90 Days or More Past Due</t>
  </si>
  <si>
    <t>Commercial and Multi-Family Real Estate | 30-89 Days Past Due</t>
  </si>
  <si>
    <t>Commercial and Multi-Family Real Estate | 90 Days or More Past Due</t>
  </si>
  <si>
    <t>Residential Real Estate | 30-89 Days Past Due</t>
  </si>
  <si>
    <t>Residential Real Estate | 90 Days or More Past Due</t>
  </si>
  <si>
    <t>Consumer and Other | 30-89 Days Past Due</t>
  </si>
  <si>
    <t>Consumer and Other | 90 Days or More Past Due</t>
  </si>
  <si>
    <t>LOANS AND ALLOWANCE FOR LOAN LOSSES (Details 4) - USD ($)</t>
  </si>
  <si>
    <t>Loans With No Related Allowance Recorded:</t>
  </si>
  <si>
    <t>Recorded Investment</t>
  </si>
  <si>
    <t>Interest Income Recognized</t>
  </si>
  <si>
    <t>Unpaid Principal Balance</t>
  </si>
  <si>
    <t>Average Recorded Investment</t>
  </si>
  <si>
    <t>Total Impaired Loans:</t>
  </si>
  <si>
    <t>Related Allowance</t>
  </si>
  <si>
    <t>Loans With an Allowance Recorded:</t>
  </si>
  <si>
    <t>LOANS AND ALLOWANCE FOR LOAN LOSSES (Detail Textuals) - USD ($)</t>
  </si>
  <si>
    <t>Interest recorded for nonaccrual loans</t>
  </si>
  <si>
    <t>Interest income recognized on nonaccrual loans</t>
  </si>
  <si>
    <t>Loans Receivable | Construction Loans</t>
  </si>
  <si>
    <t>Loans in process</t>
  </si>
  <si>
    <t>FORECLOSED ASSETS (Details) - USD ($)</t>
  </si>
  <si>
    <t>Real Estate Acquired Through Foreclosure [Roll Forward]</t>
  </si>
  <si>
    <t>Additions</t>
  </si>
  <si>
    <t>Sales</t>
  </si>
  <si>
    <t>Loss on Sales</t>
  </si>
  <si>
    <t>FORECLOSED ASSETS (Details 1) - USD ($)</t>
  </si>
  <si>
    <t>Financing Receivable, Allowance for Credit Losses [Line Items]</t>
  </si>
  <si>
    <t>Foreclosed assets</t>
  </si>
  <si>
    <t>Commercial Real Estate</t>
  </si>
  <si>
    <t>PREMISES AND EQUIPMENT (Details) - USD ($)</t>
  </si>
  <si>
    <t>Property, Plant and Equipment [Line Items]</t>
  </si>
  <si>
    <t>Premises and Equipment, Gross</t>
  </si>
  <si>
    <t>Less: Accumulated Depreciation</t>
  </si>
  <si>
    <t>Land</t>
  </si>
  <si>
    <t>Building and Improvements</t>
  </si>
  <si>
    <t>Furniture, Fixtures and Equipment</t>
  </si>
  <si>
    <t>DEPOSITS (Details) - USD ($)</t>
  </si>
  <si>
    <t>Noninterest-bearing Deposit Liabilities</t>
  </si>
  <si>
    <t>Interest-Bearing Demand Deposits</t>
  </si>
  <si>
    <t>Savings</t>
  </si>
  <si>
    <t>Certificates of Deposit, $250,000 or more</t>
  </si>
  <si>
    <t>Certificates of Deposit, less than $250,000</t>
  </si>
  <si>
    <t>DEPOSITS (Details 1)</t>
  </si>
  <si>
    <t>Certificates of Deposit:</t>
  </si>
  <si>
    <t>Thereafter</t>
  </si>
  <si>
    <t>DEPOSITS (Details 2) - USD ($)</t>
  </si>
  <si>
    <t>NOW and Money Market Deposit Accounts</t>
  </si>
  <si>
    <t>Certificates of Deposit</t>
  </si>
  <si>
    <t>DEPOSITS (Details 3)</t>
  </si>
  <si>
    <t>Funds received in the subscription and community offerings</t>
  </si>
  <si>
    <t>FEDERAL HOME LOAN BANK AND FEDERAL RESERVE BANK ADVANCES (Details) - USD ($)</t>
  </si>
  <si>
    <t>Advances, Pledges, and Security Agreement</t>
  </si>
  <si>
    <t>Federal Home Loan Bank And Federal Reserve Bank Advances [Line Items]</t>
  </si>
  <si>
    <t>Mortgage loans pledged with maximum borrowing capacity</t>
  </si>
  <si>
    <t>Borrower in Custody Arrangement</t>
  </si>
  <si>
    <t>RELATED PARTY TRANSACTIONS (Details) - USD ($)</t>
  </si>
  <si>
    <t>Loans and Leases Receivable, Related Parties [Roll Forward]</t>
  </si>
  <si>
    <t>Change in Related Parties</t>
  </si>
  <si>
    <t>New Loans and Advances</t>
  </si>
  <si>
    <t>Repayments</t>
  </si>
  <si>
    <t>RELATED PARTY TRANSACTIONS (Details textuals) - USD ($)</t>
  </si>
  <si>
    <t>Deposits from related parties held by the Association</t>
  </si>
  <si>
    <t>INCOME TAXES (Details) - USD ($)</t>
  </si>
  <si>
    <t>Current:</t>
  </si>
  <si>
    <t>Federal</t>
  </si>
  <si>
    <t>State</t>
  </si>
  <si>
    <t>Deferred:</t>
  </si>
  <si>
    <t>INCOME TAXES (Details 1) - USD ($)</t>
  </si>
  <si>
    <t>Expected Tax Provision at a 34% Rate</t>
  </si>
  <si>
    <t>Graduated Tax Rate - Benefit</t>
  </si>
  <si>
    <t>State Tax (Net of Federal Tax Benefit)</t>
  </si>
  <si>
    <t>Effective Tax Rate</t>
  </si>
  <si>
    <t>38.90%</t>
  </si>
  <si>
    <t>33.50%</t>
  </si>
  <si>
    <t>INCOME TAXES (Details 2) - USD ($)</t>
  </si>
  <si>
    <t>Deferred Tax Assets:</t>
  </si>
  <si>
    <t>Deferred Loan Fees</t>
  </si>
  <si>
    <t>Nonaccrual Loan Interest</t>
  </si>
  <si>
    <t>Deferred Tax Liabilities:</t>
  </si>
  <si>
    <t>Accumulated Depreciation</t>
  </si>
  <si>
    <t>Unrealized Gains on Securities Available-for-Sale</t>
  </si>
  <si>
    <t>Net Deferred Tax Asset</t>
  </si>
  <si>
    <t>INCOME TAXES (Details 3)</t>
  </si>
  <si>
    <t>Tax bad debt reserves for which no provision for income taxes included in Retained earnings</t>
  </si>
  <si>
    <t>FINANCIAL INSTRUMENTS WITH OFF-BALANCE SHEET RISK (Details) - USD ($)</t>
  </si>
  <si>
    <t>Fair Value, Off-balance Sheet Risks, Disclosure Information [Line Items]</t>
  </si>
  <si>
    <t>Total financial instruments with off-balance sheet risk</t>
  </si>
  <si>
    <t>Minimum</t>
  </si>
  <si>
    <t>Range of Rates on Fixed Rate Commitments</t>
  </si>
  <si>
    <t>2.00%</t>
  </si>
  <si>
    <t>2.40%</t>
  </si>
  <si>
    <t>Maximum</t>
  </si>
  <si>
    <t>18.00%</t>
  </si>
  <si>
    <t>Commitments to Extend Credit</t>
  </si>
  <si>
    <t>Standby Letters of Credit</t>
  </si>
  <si>
    <t>EMPLOYEE BENEFITS (Details) - USD ($)</t>
  </si>
  <si>
    <t>Matching contributions made by Association</t>
  </si>
  <si>
    <t>REGULATORY MATTERS (Details) - USD ($)</t>
  </si>
  <si>
    <t>Regulatory Matters [Abstract]</t>
  </si>
  <si>
    <t>Total Capital to Risk Weighted Assets, Actual Amount</t>
  </si>
  <si>
    <t>Total Capital to Risk Weighted Assets, Actual Ratio</t>
  </si>
  <si>
    <t>36.80%</t>
  </si>
  <si>
    <t>34.70%</t>
  </si>
  <si>
    <t>Total Capital to Risk Weighted Assets, Minimum Capital Requirement Amount</t>
  </si>
  <si>
    <t>Total Capital to Risk Weighted Assets, Minimum Capital Requirement Ratio</t>
  </si>
  <si>
    <t>8.00%</t>
  </si>
  <si>
    <t>Total Capital to Risk Weighted Assets, Minimum to be Well Capitalized Amount</t>
  </si>
  <si>
    <t>Total Capital to Risk Weighted Assets, Minimum to be Well Capitalized Ratio</t>
  </si>
  <si>
    <t>10.00%</t>
  </si>
  <si>
    <t>Tier I Capital to Risk Weighted Assets, Actual Amount</t>
  </si>
  <si>
    <t>Tier I Capital to Risk Weighted Assets, Actual Ratio</t>
  </si>
  <si>
    <t>36.10%</t>
  </si>
  <si>
    <t>33.90%</t>
  </si>
  <si>
    <t>Tier I Capital to Risk Weighted Assets, Minimum Capital Requirement Amount</t>
  </si>
  <si>
    <t>Tier I Capital to Risk Weighted Assets, Minimum Capital Requirement Ratio</t>
  </si>
  <si>
    <t>6.00%</t>
  </si>
  <si>
    <t>4.00%</t>
  </si>
  <si>
    <t>Tier I Capital to Risk Weighted Assets, Minimum to be Well Capitalized Amount</t>
  </si>
  <si>
    <t>Tier I Capital to Risk Weighted Assets, Minimum to be Well Capitalized Ratio</t>
  </si>
  <si>
    <t>Common Equity Tier I Capital to Risk Weighted Assets, Actual Amount</t>
  </si>
  <si>
    <t>Common Equity Tier I Capital to Risk Weighted Assets, Actual Ratio</t>
  </si>
  <si>
    <t>Common Equity Tier I Capital to Risk Weighted Assets, Minimum Capital Requirement Amount</t>
  </si>
  <si>
    <t>Common Equity Tier I Capital to Risk Weighted Assets, Minimum Capital Requirement Ratio</t>
  </si>
  <si>
    <t>4.50%</t>
  </si>
  <si>
    <t>Common Equity Tier I Capital to Risk Weighted Assets, Minimum to be Well Capitalized Amount</t>
  </si>
  <si>
    <t>Common Equity Tier I Capital to Risk Weighted Assets, Minimum to be Well Capitalized Ratio</t>
  </si>
  <si>
    <t>6.50%</t>
  </si>
  <si>
    <t>Tier I Capital to Average Assets, Actual Amount</t>
  </si>
  <si>
    <t>Tier I Capital to Average Assets, Actual Ratio</t>
  </si>
  <si>
    <t>20.50%</t>
  </si>
  <si>
    <t>21.20%</t>
  </si>
  <si>
    <t>Tier I Capital to Average Assets , Minimum Capital Requirement Amount</t>
  </si>
  <si>
    <t>Tier I Capital to Average Assets, Minimum Capital Requirement Ratio</t>
  </si>
  <si>
    <t>Tier I Capital to Average Assets, Minimum to be Well Capitalized Amount</t>
  </si>
  <si>
    <t>Tier I Capital to Average Assets, Minimum to be Well Capitalized Ratio</t>
  </si>
  <si>
    <t>5.00%</t>
  </si>
  <si>
    <t>REGULATORY MATTERS (Detail Textuals)</t>
  </si>
  <si>
    <t>Leverage ratio to be adequately capitalized</t>
  </si>
  <si>
    <t>3.00%</t>
  </si>
  <si>
    <t>FAIR VALUE MEASUREMENTS (Details) - USD ($)</t>
  </si>
  <si>
    <t>Fair Value, Assets and Liabilities Measured on Recurring and Nonrecurring Basis [Line Items]</t>
  </si>
  <si>
    <t>Securities Available-for-Sale</t>
  </si>
  <si>
    <t>Fair Value, Measurements, Recurring</t>
  </si>
  <si>
    <t>Fair Value, Measurements, Recurring | Municipal Obligation</t>
  </si>
  <si>
    <t>Fair Value, Measurements, Recurring | Federal Home Loan Mortgage Corp. Stock</t>
  </si>
  <si>
    <t>Fair Value, Measurements, Recurring | Level 1</t>
  </si>
  <si>
    <t>Fair Value, Measurements, Recurring | Level 1 | Municipal Obligation</t>
  </si>
  <si>
    <t>Fair Value, Measurements, Recurring | Level 1 | Federal Home Loan Mortgage Corp. Stock</t>
  </si>
  <si>
    <t>Fair Value, Measurements, Recurring | Level 2</t>
  </si>
  <si>
    <t>Fair Value, Measurements, Recurring | Level 2 | Municipal Obligation</t>
  </si>
  <si>
    <t>Fair Value, Measurements, Recurring | Level 2 | Federal Home Loan Mortgage Corp. Stock</t>
  </si>
  <si>
    <t>Fair Value, Measurements, Recurring | Level 3</t>
  </si>
  <si>
    <t>Fair Value, Measurements, Recurring | Level 3 | Municipal Obligation</t>
  </si>
  <si>
    <t>Fair Value, Measurements, Recurring | Level 3 | Federal Home Loan Mortgage Corp. Stock</t>
  </si>
  <si>
    <t>FAIR VALUE MEASUREMENTS (Details 1) - Fair Value, Measurements, Nonrecurring - USD ($)</t>
  </si>
  <si>
    <t>Impairment Losses</t>
  </si>
  <si>
    <t>Impaired Loans</t>
  </si>
  <si>
    <t>FAIR VALUE OF FINANCIAL INSTRUMENTS (Details) - USD ($)</t>
  </si>
  <si>
    <t>Financial Assets:</t>
  </si>
  <si>
    <t>Federal Home Loan Bank Stock</t>
  </si>
  <si>
    <t>Loans, net</t>
  </si>
  <si>
    <t>Financial Liabilities:</t>
  </si>
  <si>
    <t>Carrying Amount | Level 1</t>
  </si>
  <si>
    <t>Carrying Amount | Level 2</t>
  </si>
  <si>
    <t>Accrued Interest Payable</t>
  </si>
  <si>
    <t>Carrying Amount | Level 3</t>
  </si>
  <si>
    <t>Fair Value | Level 1</t>
  </si>
  <si>
    <t>Fair Value | Level 2</t>
  </si>
  <si>
    <t>Fair Value | Level 3</t>
  </si>
  <si>
    <t>SUBSEQUENT EVENT - COMPLETION OF CONVERSION (Detail Textuals) - Plan Of Conversion - USD ($)</t>
  </si>
  <si>
    <t>Jan. 12, 2016</t>
  </si>
  <si>
    <t>Subsequent Event [Line Items]</t>
  </si>
  <si>
    <t>Deferred conversion costs</t>
  </si>
  <si>
    <t>Subsequent event</t>
  </si>
  <si>
    <t>Number of shares issued in connection with conversion</t>
  </si>
  <si>
    <t>Stock price per share (in dollars per share)</t>
  </si>
  <si>
    <t>Shares issued during period to employee stock ownership plan</t>
  </si>
  <si>
    <t>Subsequent event | Central Federal Community Foundation</t>
  </si>
  <si>
    <t>Number of shares issued to charitable organization</t>
  </si>
  <si>
    <t>Payments for funding charitable foundation</t>
  </si>
</sst>
</file>

<file path=xl/styles.xml><?xml version="1.0" encoding="utf-8"?>
<styleSheet xmlns="http://schemas.openxmlformats.org/spreadsheetml/2006/main">
  <numFmts count="2">
    <numFmt formatCode="_(&quot;$ &quot;#,##0_);_(&quot;$ &quot;(#,##0)" numFmtId="165"/>
    <numFmt formatCode="_(&quot;Level &quot;#,##0_);_(&quot;Leve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519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6" t="n">
        <v>1788020</v>
      </c>
    </row>
    <row r="13" spans="1:4">
      <c r="A13" s="4" t="s">
        <v>21</v>
      </c>
      <c r="D13" s="7" t="n">
        <v>0</v>
      </c>
    </row>
    <row r="14" spans="1:4">
      <c r="A14" s="4" t="s">
        <v>22</v>
      </c>
      <c r="B14" s="4" t="s">
        <v>23</v>
      </c>
    </row>
    <row r="15" spans="1:4">
      <c r="A15" s="4" t="s">
        <v>24</v>
      </c>
      <c r="B15" s="4" t="s">
        <v>25</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9</v>
      </c>
      <c r="B1" s="2" t="s">
        <v>1</v>
      </c>
    </row>
    <row r="2" spans="1:2">
      <c r="B2" s="2" t="s">
        <v>2</v>
      </c>
    </row>
    <row r="3" spans="1:2">
      <c r="A3" s="3" t="s">
        <v>135</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4910000</v>
      </c>
      <c r="C3" s="7" t="n">
        <v>7802000</v>
      </c>
    </row>
    <row r="4" spans="1:3">
      <c r="A4" s="4" t="s">
        <v>35</v>
      </c>
      <c r="B4" s="6" t="n">
        <v>100000</v>
      </c>
      <c r="C4" s="6" t="n">
        <v>100000</v>
      </c>
    </row>
    <row r="5" spans="1:3">
      <c r="A5" s="4" t="s">
        <v>36</v>
      </c>
      <c r="B5" s="6" t="n">
        <v>25010000</v>
      </c>
      <c r="C5" s="6" t="n">
        <v>7902000</v>
      </c>
    </row>
    <row r="6" spans="1:3">
      <c r="A6" s="4" t="s">
        <v>37</v>
      </c>
      <c r="B6" s="6" t="n">
        <v>2480000</v>
      </c>
      <c r="C6" s="6" t="n">
        <v>2480000</v>
      </c>
    </row>
    <row r="7" spans="1:3">
      <c r="A7" s="4" t="s">
        <v>38</v>
      </c>
      <c r="B7" s="6" t="n">
        <v>436000</v>
      </c>
      <c r="C7" s="6" t="n">
        <v>31000</v>
      </c>
    </row>
    <row r="8" spans="1:3">
      <c r="A8" s="4" t="s">
        <v>39</v>
      </c>
      <c r="B8" s="6" t="n">
        <v>77000</v>
      </c>
      <c r="C8" s="6" t="n">
        <v>78000</v>
      </c>
    </row>
    <row r="9" spans="1:3">
      <c r="A9" s="4" t="s">
        <v>40</v>
      </c>
      <c r="B9" s="6" t="n">
        <v>49910000</v>
      </c>
      <c r="C9" s="6" t="n">
        <v>52184000</v>
      </c>
    </row>
    <row r="10" spans="1:3">
      <c r="A10" s="4" t="s">
        <v>41</v>
      </c>
      <c r="B10" s="6" t="n">
        <v>608000</v>
      </c>
      <c r="C10" s="6" t="n">
        <v>243000</v>
      </c>
    </row>
    <row r="11" spans="1:3">
      <c r="A11" s="4" t="s">
        <v>42</v>
      </c>
      <c r="B11" s="6" t="n">
        <v>676000</v>
      </c>
      <c r="C11" s="6" t="n">
        <v>739000</v>
      </c>
    </row>
    <row r="12" spans="1:3">
      <c r="A12" s="4" t="s">
        <v>43</v>
      </c>
      <c r="B12" s="6" t="n">
        <v>115000</v>
      </c>
      <c r="C12" s="6" t="n">
        <v>122000</v>
      </c>
    </row>
    <row r="13" spans="1:3">
      <c r="A13" s="4" t="s">
        <v>44</v>
      </c>
      <c r="B13" s="6" t="n">
        <v>91000</v>
      </c>
      <c r="C13" s="6" t="n">
        <v>144000</v>
      </c>
    </row>
    <row r="14" spans="1:3">
      <c r="A14" s="4" t="s">
        <v>45</v>
      </c>
      <c r="B14" s="6" t="n">
        <v>1490000</v>
      </c>
      <c r="C14" s="6" t="n">
        <v>54000</v>
      </c>
    </row>
    <row r="15" spans="1:3">
      <c r="A15" s="4" t="s">
        <v>46</v>
      </c>
      <c r="B15" s="6" t="n">
        <v>80893000</v>
      </c>
      <c r="C15" s="6" t="n">
        <v>63977000</v>
      </c>
    </row>
    <row r="16" spans="1:3">
      <c r="A16" s="3" t="s">
        <v>47</v>
      </c>
    </row>
    <row r="17" spans="1:3">
      <c r="A17" s="4" t="s">
        <v>48</v>
      </c>
      <c r="B17" s="6" t="n">
        <v>21845000</v>
      </c>
      <c r="C17" s="6" t="n">
        <v>2640000</v>
      </c>
    </row>
    <row r="18" spans="1:3">
      <c r="A18" s="4" t="s">
        <v>49</v>
      </c>
      <c r="B18" s="6" t="n">
        <v>44770000</v>
      </c>
      <c r="C18" s="6" t="n">
        <v>47642000</v>
      </c>
    </row>
    <row r="19" spans="1:3">
      <c r="A19" s="4" t="s">
        <v>50</v>
      </c>
      <c r="B19" s="6" t="n">
        <v>66615000</v>
      </c>
      <c r="C19" s="6" t="n">
        <v>50282000</v>
      </c>
    </row>
    <row r="20" spans="1:3">
      <c r="A20" s="4" t="s">
        <v>51</v>
      </c>
      <c r="B20" s="6" t="n">
        <v>628000</v>
      </c>
      <c r="C20" s="6" t="n">
        <v>113000</v>
      </c>
    </row>
    <row r="21" spans="1:3">
      <c r="A21" s="4" t="s">
        <v>52</v>
      </c>
      <c r="B21" s="6" t="n">
        <v>67243000</v>
      </c>
      <c r="C21" s="6" t="n">
        <v>50395000</v>
      </c>
    </row>
    <row r="22" spans="1:3">
      <c r="A22" s="3" t="s">
        <v>53</v>
      </c>
    </row>
    <row r="23" spans="1:3">
      <c r="A23" s="4" t="s">
        <v>54</v>
      </c>
      <c r="B23" s="6" t="n">
        <v>13640000</v>
      </c>
      <c r="C23" s="6" t="n">
        <v>13571000</v>
      </c>
    </row>
    <row r="24" spans="1:3">
      <c r="A24" s="4" t="s">
        <v>55</v>
      </c>
      <c r="B24" s="6" t="n">
        <v>10000</v>
      </c>
      <c r="C24" s="6" t="n">
        <v>11000</v>
      </c>
    </row>
    <row r="25" spans="1:3">
      <c r="A25" s="4" t="s">
        <v>56</v>
      </c>
      <c r="B25" s="6" t="n">
        <v>13650000</v>
      </c>
      <c r="C25" s="6" t="n">
        <v>13582000</v>
      </c>
    </row>
    <row r="26" spans="1:3">
      <c r="A26" s="4" t="s">
        <v>57</v>
      </c>
      <c r="B26" s="7" t="n">
        <v>80893000</v>
      </c>
      <c r="C26" s="7" t="n">
        <v>6397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r="1" spans="1:2">
      <c r="A1" s="1" t="s">
        <v>181</v>
      </c>
      <c r="B1" s="2" t="s">
        <v>1</v>
      </c>
    </row>
    <row r="2" spans="1:2">
      <c r="B2" s="2" t="s">
        <v>2</v>
      </c>
    </row>
    <row r="3" spans="1:2">
      <c r="A3" s="3" t="s">
        <v>132</v>
      </c>
    </row>
    <row r="4" spans="1:2">
      <c r="A4" s="4" t="s">
        <v>182</v>
      </c>
      <c r="B4" s="4" t="s">
        <v>183</v>
      </c>
    </row>
    <row r="5" spans="1:2">
      <c r="A5" s="4" t="s">
        <v>184</v>
      </c>
      <c r="B5" s="4" t="s">
        <v>185</v>
      </c>
    </row>
    <row r="6" spans="1:2">
      <c r="A6" s="4" t="s">
        <v>186</v>
      </c>
      <c r="B6" s="4" t="s">
        <v>187</v>
      </c>
    </row>
    <row r="7" spans="1:2">
      <c r="A7" s="4" t="s">
        <v>36</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61</v>
      </c>
      <c r="B12" s="4" t="s">
        <v>197</v>
      </c>
    </row>
    <row r="13" spans="1:2">
      <c r="A13" s="4" t="s">
        <v>198</v>
      </c>
      <c r="B13" s="4" t="s">
        <v>199</v>
      </c>
    </row>
    <row r="14" spans="1:2">
      <c r="A14" s="4" t="s">
        <v>41</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5</v>
      </c>
      <c r="B1" s="2" t="s">
        <v>1</v>
      </c>
    </row>
    <row r="2" spans="1:2">
      <c r="B2" s="2" t="s">
        <v>2</v>
      </c>
    </row>
    <row r="3" spans="1:2">
      <c r="A3" s="3" t="s">
        <v>135</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3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223</v>
      </c>
      <c r="B1" s="2" t="s">
        <v>1</v>
      </c>
    </row>
    <row r="2" spans="1:2">
      <c r="B2" s="2" t="s">
        <v>2</v>
      </c>
    </row>
    <row r="3" spans="1:2">
      <c r="A3" s="3" t="s">
        <v>14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4</v>
      </c>
      <c r="B1" s="2" t="s">
        <v>1</v>
      </c>
    </row>
    <row r="2" spans="1:2">
      <c r="B2" s="2" t="s">
        <v>2</v>
      </c>
    </row>
    <row r="3" spans="1:2">
      <c r="A3" s="3" t="s">
        <v>144</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8</v>
      </c>
      <c r="B1" s="2" t="s">
        <v>2</v>
      </c>
      <c r="C1" s="2" t="s">
        <v>32</v>
      </c>
    </row>
    <row r="2" spans="1:3">
      <c r="A2" s="3" t="s">
        <v>59</v>
      </c>
    </row>
    <row r="3" spans="1:3">
      <c r="A3" s="4" t="s">
        <v>60</v>
      </c>
      <c r="B3" s="7" t="n">
        <v>423000</v>
      </c>
      <c r="C3" s="7" t="n">
        <v>15000</v>
      </c>
    </row>
    <row r="4" spans="1:3">
      <c r="A4" s="4" t="s">
        <v>61</v>
      </c>
      <c r="B4" s="7" t="n">
        <v>261000</v>
      </c>
      <c r="C4" s="7" t="n">
        <v>27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7</v>
      </c>
      <c r="B1" s="2" t="s">
        <v>1</v>
      </c>
    </row>
    <row r="2" spans="1:2">
      <c r="B2" s="2" t="s">
        <v>2</v>
      </c>
    </row>
    <row r="3" spans="1:2">
      <c r="A3" s="3" t="s">
        <v>147</v>
      </c>
    </row>
    <row r="4" spans="1:2">
      <c r="A4" s="4" t="s">
        <v>146</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239</v>
      </c>
      <c r="B1" s="2" t="s">
        <v>1</v>
      </c>
    </row>
    <row r="2" spans="1:2">
      <c r="B2" s="2" t="s">
        <v>2</v>
      </c>
    </row>
    <row r="3" spans="1:2">
      <c r="A3" s="3" t="s">
        <v>135</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6</v>
      </c>
      <c r="B1" s="2" t="s">
        <v>1</v>
      </c>
    </row>
    <row r="2" spans="1:2">
      <c r="B2" s="2" t="s">
        <v>2</v>
      </c>
    </row>
    <row r="3" spans="1:2">
      <c r="A3" s="3" t="s">
        <v>155</v>
      </c>
    </row>
    <row r="4" spans="1:2">
      <c r="A4" s="4" t="s">
        <v>154</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5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55</v>
      </c>
      <c r="B1" s="2" t="s">
        <v>1</v>
      </c>
    </row>
    <row r="2" spans="1:2">
      <c r="B2" s="2" t="s">
        <v>2</v>
      </c>
    </row>
    <row r="3" spans="1:2">
      <c r="A3" s="3" t="s">
        <v>161</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8</v>
      </c>
      <c r="B1" s="2" t="s">
        <v>1</v>
      </c>
    </row>
    <row r="2" spans="1:2">
      <c r="B2" s="2" t="s">
        <v>2</v>
      </c>
    </row>
    <row r="3" spans="1:2">
      <c r="A3" s="3" t="s">
        <v>170</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17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76</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271</v>
      </c>
      <c r="B1" s="2" t="s">
        <v>1</v>
      </c>
    </row>
    <row r="2" spans="1:3">
      <c r="B2" s="2" t="s">
        <v>2</v>
      </c>
      <c r="C2" s="2" t="s">
        <v>32</v>
      </c>
    </row>
    <row r="3" spans="1:3">
      <c r="A3" s="3" t="s">
        <v>272</v>
      </c>
    </row>
    <row r="4" spans="1:3">
      <c r="A4" s="4" t="s">
        <v>273</v>
      </c>
      <c r="B4" s="7" t="n">
        <v>23743000</v>
      </c>
      <c r="C4" s="7" t="n">
        <v>6494000</v>
      </c>
    </row>
    <row r="5" spans="1:3">
      <c r="A5" s="4" t="s">
        <v>274</v>
      </c>
    </row>
    <row r="6" spans="1:3">
      <c r="A6" s="3" t="s">
        <v>272</v>
      </c>
    </row>
    <row r="7" spans="1:3">
      <c r="A7" s="4" t="s">
        <v>275</v>
      </c>
      <c r="B7" s="4" t="s">
        <v>276</v>
      </c>
    </row>
    <row r="8" spans="1:3">
      <c r="A8" s="4" t="s">
        <v>277</v>
      </c>
    </row>
    <row r="9" spans="1:3">
      <c r="A9" s="3" t="s">
        <v>272</v>
      </c>
    </row>
    <row r="10" spans="1:3">
      <c r="A10" s="4" t="s">
        <v>275</v>
      </c>
      <c r="B10" s="4" t="s">
        <v>278</v>
      </c>
    </row>
    <row r="11" spans="1:3">
      <c r="A11" s="4" t="s">
        <v>279</v>
      </c>
    </row>
    <row r="12" spans="1:3">
      <c r="A12" s="3" t="s">
        <v>272</v>
      </c>
    </row>
    <row r="13" spans="1:3">
      <c r="A13" s="4" t="s">
        <v>275</v>
      </c>
      <c r="B13" s="4" t="s">
        <v>280</v>
      </c>
    </row>
    <row r="14" spans="1:3">
      <c r="A14" s="4" t="s">
        <v>281</v>
      </c>
    </row>
    <row r="15" spans="1:3">
      <c r="A15" s="3" t="s">
        <v>272</v>
      </c>
    </row>
    <row r="16" spans="1:3">
      <c r="A16" s="4" t="s">
        <v>275</v>
      </c>
      <c r="B16" s="4" t="s">
        <v>276</v>
      </c>
    </row>
    <row r="17" spans="1:3">
      <c r="A17" s="4" t="s">
        <v>282</v>
      </c>
    </row>
    <row r="18" spans="1:3">
      <c r="A18" s="3" t="s">
        <v>272</v>
      </c>
    </row>
    <row r="19" spans="1:3">
      <c r="A19" s="4" t="s">
        <v>275</v>
      </c>
      <c r="B19"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84</v>
      </c>
      <c r="B1" s="2" t="s">
        <v>2</v>
      </c>
      <c r="C1" s="2" t="s">
        <v>32</v>
      </c>
    </row>
    <row r="2" spans="1:3">
      <c r="A2" s="3" t="s">
        <v>285</v>
      </c>
    </row>
    <row r="3" spans="1:3">
      <c r="A3" s="4" t="s">
        <v>286</v>
      </c>
      <c r="B3" s="7" t="n">
        <v>248000</v>
      </c>
      <c r="C3" s="7" t="n">
        <v>496000</v>
      </c>
    </row>
    <row r="4" spans="1:3">
      <c r="A4" s="4" t="s">
        <v>287</v>
      </c>
      <c r="B4" s="7" t="n">
        <v>2232000</v>
      </c>
      <c r="C4" s="6" t="n">
        <v>1488000</v>
      </c>
    </row>
    <row r="5" spans="1:3">
      <c r="A5" s="4" t="s">
        <v>288</v>
      </c>
      <c r="B5" s="4" t="s">
        <v>289</v>
      </c>
      <c r="C5" s="6" t="n">
        <v>496000</v>
      </c>
    </row>
    <row r="6" spans="1:3">
      <c r="A6" s="4" t="s">
        <v>290</v>
      </c>
      <c r="B6" s="7" t="n">
        <v>2480000</v>
      </c>
      <c r="C6" s="7" t="n">
        <v>24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62</v>
      </c>
      <c r="B1" s="2" t="s">
        <v>1</v>
      </c>
    </row>
    <row r="2" spans="1:3">
      <c r="B2" s="2" t="s">
        <v>2</v>
      </c>
      <c r="C2" s="2" t="s">
        <v>32</v>
      </c>
    </row>
    <row r="3" spans="1:3">
      <c r="A3" s="3" t="s">
        <v>63</v>
      </c>
    </row>
    <row r="4" spans="1:3">
      <c r="A4" s="4" t="s">
        <v>64</v>
      </c>
      <c r="B4" s="7" t="n">
        <v>2302000</v>
      </c>
      <c r="C4" s="7" t="n">
        <v>2411000</v>
      </c>
    </row>
    <row r="5" spans="1:3">
      <c r="A5" s="4" t="s">
        <v>65</v>
      </c>
      <c r="B5" s="6" t="n">
        <v>68000</v>
      </c>
      <c r="C5" s="6" t="n">
        <v>55000</v>
      </c>
    </row>
    <row r="6" spans="1:3">
      <c r="A6" s="4" t="s">
        <v>66</v>
      </c>
      <c r="B6" s="6" t="n">
        <v>2370000</v>
      </c>
      <c r="C6" s="6" t="n">
        <v>2466000</v>
      </c>
    </row>
    <row r="7" spans="1:3">
      <c r="A7" s="3" t="s">
        <v>67</v>
      </c>
    </row>
    <row r="8" spans="1:3">
      <c r="A8" s="4" t="s">
        <v>68</v>
      </c>
      <c r="B8" s="6" t="n">
        <v>461000</v>
      </c>
      <c r="C8" s="6" t="n">
        <v>494000</v>
      </c>
    </row>
    <row r="9" spans="1:3">
      <c r="A9" s="4" t="s">
        <v>69</v>
      </c>
      <c r="B9" s="6" t="n">
        <v>461000</v>
      </c>
      <c r="C9" s="6" t="n">
        <v>494000</v>
      </c>
    </row>
    <row r="10" spans="1:3">
      <c r="A10" s="4" t="s">
        <v>70</v>
      </c>
      <c r="B10" s="6" t="n">
        <v>1909000</v>
      </c>
      <c r="C10" s="6" t="n">
        <v>1972000</v>
      </c>
    </row>
    <row r="11" spans="1:3">
      <c r="A11" s="4" t="s">
        <v>71</v>
      </c>
      <c r="C11" s="6" t="n">
        <v>60000</v>
      </c>
    </row>
    <row r="12" spans="1:3">
      <c r="A12" s="4" t="s">
        <v>72</v>
      </c>
      <c r="B12" s="6" t="n">
        <v>1909000</v>
      </c>
      <c r="C12" s="6" t="n">
        <v>1912000</v>
      </c>
    </row>
    <row r="13" spans="1:3">
      <c r="A13" s="3" t="s">
        <v>73</v>
      </c>
    </row>
    <row r="14" spans="1:3">
      <c r="A14" s="4" t="s">
        <v>74</v>
      </c>
      <c r="B14" s="6" t="n">
        <v>47000</v>
      </c>
      <c r="C14" s="6" t="n">
        <v>49000</v>
      </c>
    </row>
    <row r="15" spans="1:3">
      <c r="A15" s="4" t="s">
        <v>75</v>
      </c>
      <c r="B15" s="6" t="n">
        <v>19000</v>
      </c>
      <c r="C15" s="6" t="n">
        <v>23000</v>
      </c>
    </row>
    <row r="16" spans="1:3">
      <c r="A16" s="4" t="s">
        <v>76</v>
      </c>
      <c r="B16" s="6" t="n">
        <v>66000</v>
      </c>
      <c r="C16" s="6" t="n">
        <v>72000</v>
      </c>
    </row>
    <row r="17" spans="1:3">
      <c r="A17" s="3" t="s">
        <v>77</v>
      </c>
    </row>
    <row r="18" spans="1:3">
      <c r="A18" s="4" t="s">
        <v>78</v>
      </c>
      <c r="B18" s="6" t="n">
        <v>1064000</v>
      </c>
      <c r="C18" s="6" t="n">
        <v>1054000</v>
      </c>
    </row>
    <row r="19" spans="1:3">
      <c r="A19" s="4" t="s">
        <v>79</v>
      </c>
      <c r="B19" s="6" t="n">
        <v>254000</v>
      </c>
      <c r="C19" s="6" t="n">
        <v>256000</v>
      </c>
    </row>
    <row r="20" spans="1:3">
      <c r="A20" s="4" t="s">
        <v>80</v>
      </c>
      <c r="B20" s="6" t="n">
        <v>80000</v>
      </c>
      <c r="C20" s="6" t="n">
        <v>83000</v>
      </c>
    </row>
    <row r="21" spans="1:3">
      <c r="A21" s="4" t="s">
        <v>81</v>
      </c>
      <c r="B21" s="6" t="n">
        <v>212000</v>
      </c>
      <c r="C21" s="6" t="n">
        <v>215000</v>
      </c>
    </row>
    <row r="22" spans="1:3">
      <c r="A22" s="4" t="s">
        <v>82</v>
      </c>
      <c r="B22" s="6" t="n">
        <v>95000</v>
      </c>
      <c r="C22" s="6" t="n">
        <v>54000</v>
      </c>
    </row>
    <row r="23" spans="1:3">
      <c r="A23" s="4" t="s">
        <v>83</v>
      </c>
      <c r="B23" s="6" t="n">
        <v>43000</v>
      </c>
      <c r="C23" s="6" t="n">
        <v>46000</v>
      </c>
    </row>
    <row r="24" spans="1:3">
      <c r="A24" s="4" t="s">
        <v>84</v>
      </c>
      <c r="B24" s="6" t="n">
        <v>24000</v>
      </c>
      <c r="C24" s="6" t="n">
        <v>11000</v>
      </c>
    </row>
    <row r="25" spans="1:3">
      <c r="A25" s="4" t="s">
        <v>85</v>
      </c>
      <c r="B25" s="6" t="n">
        <v>90000</v>
      </c>
      <c r="C25" s="6" t="n">
        <v>86000</v>
      </c>
    </row>
    <row r="26" spans="1:3">
      <c r="A26" s="4" t="s">
        <v>86</v>
      </c>
      <c r="B26" s="6" t="n">
        <v>1862000</v>
      </c>
      <c r="C26" s="6" t="n">
        <v>1805000</v>
      </c>
    </row>
    <row r="27" spans="1:3">
      <c r="A27" s="4" t="s">
        <v>87</v>
      </c>
      <c r="B27" s="6" t="n">
        <v>113000</v>
      </c>
      <c r="C27" s="6" t="n">
        <v>179000</v>
      </c>
    </row>
    <row r="28" spans="1:3">
      <c r="A28" s="4" t="s">
        <v>88</v>
      </c>
      <c r="B28" s="6" t="n">
        <v>44000</v>
      </c>
      <c r="C28" s="6" t="n">
        <v>60000</v>
      </c>
    </row>
    <row r="29" spans="1:3">
      <c r="A29" s="4" t="s">
        <v>89</v>
      </c>
      <c r="B29" s="7" t="n">
        <v>69000</v>
      </c>
      <c r="C29" s="7" t="n">
        <v>11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32</v>
      </c>
    </row>
    <row r="2" spans="1:3">
      <c r="A2" s="3" t="s">
        <v>292</v>
      </c>
    </row>
    <row r="3" spans="1:3">
      <c r="A3" s="4" t="s">
        <v>293</v>
      </c>
      <c r="B3" s="7" t="n">
        <v>423000</v>
      </c>
      <c r="C3" s="7" t="n">
        <v>15000</v>
      </c>
    </row>
    <row r="4" spans="1:3">
      <c r="A4" s="4" t="s">
        <v>294</v>
      </c>
      <c r="B4" s="7" t="n">
        <v>13000</v>
      </c>
    </row>
    <row r="5" spans="1:3">
      <c r="A5" s="4" t="s">
        <v>295</v>
      </c>
      <c r="B5" s="4" t="s">
        <v>289</v>
      </c>
    </row>
    <row r="6" spans="1:3">
      <c r="A6" s="4" t="s">
        <v>296</v>
      </c>
      <c r="B6" s="7" t="n">
        <v>436000</v>
      </c>
      <c r="C6" s="6" t="n">
        <v>31000</v>
      </c>
    </row>
    <row r="7" spans="1:3">
      <c r="A7" s="4" t="s">
        <v>297</v>
      </c>
    </row>
    <row r="8" spans="1:3">
      <c r="A8" s="3" t="s">
        <v>292</v>
      </c>
    </row>
    <row r="9" spans="1:3">
      <c r="A9" s="4" t="s">
        <v>293</v>
      </c>
      <c r="B9" s="6" t="n">
        <v>408000</v>
      </c>
    </row>
    <row r="10" spans="1:3">
      <c r="A10" s="4" t="s">
        <v>294</v>
      </c>
      <c r="B10" s="7" t="n">
        <v>6000</v>
      </c>
    </row>
    <row r="11" spans="1:3">
      <c r="A11" s="4" t="s">
        <v>295</v>
      </c>
      <c r="B11" s="4" t="s">
        <v>289</v>
      </c>
    </row>
    <row r="12" spans="1:3">
      <c r="A12" s="4" t="s">
        <v>296</v>
      </c>
      <c r="B12" s="7" t="n">
        <v>414000</v>
      </c>
    </row>
    <row r="13" spans="1:3">
      <c r="A13" s="4" t="s">
        <v>298</v>
      </c>
    </row>
    <row r="14" spans="1:3">
      <c r="A14" s="3" t="s">
        <v>292</v>
      </c>
    </row>
    <row r="15" spans="1:3">
      <c r="A15" s="4" t="s">
        <v>293</v>
      </c>
      <c r="B15" s="6" t="n">
        <v>15000</v>
      </c>
      <c r="C15" s="6" t="n">
        <v>15000</v>
      </c>
    </row>
    <row r="16" spans="1:3">
      <c r="A16" s="4" t="s">
        <v>294</v>
      </c>
      <c r="B16" s="7" t="n">
        <v>7000</v>
      </c>
      <c r="C16" s="7" t="n">
        <v>16000</v>
      </c>
    </row>
    <row r="17" spans="1:3">
      <c r="A17" s="4" t="s">
        <v>295</v>
      </c>
      <c r="B17" s="4" t="s">
        <v>289</v>
      </c>
      <c r="C17" s="4" t="s">
        <v>289</v>
      </c>
    </row>
    <row r="18" spans="1:3">
      <c r="A18" s="4" t="s">
        <v>296</v>
      </c>
      <c r="B18" s="7" t="n">
        <v>22000</v>
      </c>
      <c r="C18" s="7" t="n">
        <v>3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299</v>
      </c>
      <c r="B1" s="2" t="s">
        <v>300</v>
      </c>
    </row>
    <row r="2" spans="1:2">
      <c r="A2" s="3" t="s">
        <v>293</v>
      </c>
    </row>
    <row r="3" spans="1:2">
      <c r="A3" s="4" t="s">
        <v>301</v>
      </c>
      <c r="B3" s="4" t="s">
        <v>289</v>
      </c>
    </row>
    <row r="4" spans="1:2">
      <c r="A4" s="4" t="s">
        <v>302</v>
      </c>
      <c r="B4" s="7" t="n">
        <v>408000</v>
      </c>
    </row>
    <row r="5" spans="1:2">
      <c r="A5" s="4" t="s">
        <v>303</v>
      </c>
      <c r="B5" s="6" t="n">
        <v>15000</v>
      </c>
    </row>
    <row r="6" spans="1:2">
      <c r="A6" s="4" t="s">
        <v>99</v>
      </c>
      <c r="B6" s="7" t="n">
        <v>423000</v>
      </c>
    </row>
    <row r="7" spans="1:2">
      <c r="A7" s="3" t="s">
        <v>296</v>
      </c>
    </row>
    <row r="8" spans="1:2">
      <c r="A8" s="4" t="s">
        <v>301</v>
      </c>
      <c r="B8" s="4" t="s">
        <v>289</v>
      </c>
    </row>
    <row r="9" spans="1:2">
      <c r="A9" s="4" t="s">
        <v>302</v>
      </c>
      <c r="B9" s="7" t="n">
        <v>414000</v>
      </c>
    </row>
    <row r="10" spans="1:2">
      <c r="A10" s="4" t="s">
        <v>304</v>
      </c>
      <c r="B10" s="6" t="n">
        <v>22000</v>
      </c>
    </row>
    <row r="11" spans="1:2">
      <c r="A11" s="4" t="s">
        <v>305</v>
      </c>
      <c r="B11" s="7" t="n">
        <v>436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306</v>
      </c>
      <c r="B1" s="2" t="s">
        <v>2</v>
      </c>
      <c r="C1" s="2" t="s">
        <v>32</v>
      </c>
      <c r="D1" s="2" t="s">
        <v>307</v>
      </c>
    </row>
    <row r="2" spans="1:4">
      <c r="A2" s="3" t="s">
        <v>308</v>
      </c>
    </row>
    <row r="3" spans="1:4">
      <c r="A3" s="4" t="s">
        <v>61</v>
      </c>
      <c r="B3" s="7" t="n">
        <v>-261000</v>
      </c>
      <c r="C3" s="7" t="n">
        <v>-279000</v>
      </c>
    </row>
    <row r="4" spans="1:4">
      <c r="A4" s="4" t="s">
        <v>309</v>
      </c>
      <c r="B4" s="6" t="n">
        <v>49910000</v>
      </c>
      <c r="C4" s="6" t="n">
        <v>52184000</v>
      </c>
    </row>
    <row r="5" spans="1:4">
      <c r="A5" s="4" t="s">
        <v>310</v>
      </c>
    </row>
    <row r="6" spans="1:4">
      <c r="A6" s="3" t="s">
        <v>308</v>
      </c>
    </row>
    <row r="7" spans="1:4">
      <c r="A7" s="4" t="s">
        <v>311</v>
      </c>
      <c r="B7" s="6" t="n">
        <v>50190000</v>
      </c>
      <c r="C7" s="6" t="n">
        <v>52484000</v>
      </c>
    </row>
    <row r="8" spans="1:4">
      <c r="A8" s="4" t="s">
        <v>61</v>
      </c>
      <c r="B8" s="6" t="n">
        <v>-261000</v>
      </c>
      <c r="C8" s="6" t="n">
        <v>-279000</v>
      </c>
      <c r="D8" s="7" t="n">
        <v>-351000</v>
      </c>
    </row>
    <row r="9" spans="1:4">
      <c r="A9" s="4" t="s">
        <v>312</v>
      </c>
      <c r="B9" s="6" t="n">
        <v>-19000</v>
      </c>
      <c r="C9" s="6" t="n">
        <v>-21000</v>
      </c>
    </row>
    <row r="10" spans="1:4">
      <c r="A10" s="4" t="s">
        <v>309</v>
      </c>
      <c r="B10" s="6" t="n">
        <v>49910000</v>
      </c>
      <c r="C10" s="6" t="n">
        <v>52184000</v>
      </c>
    </row>
    <row r="11" spans="1:4">
      <c r="A11" s="4" t="s">
        <v>313</v>
      </c>
    </row>
    <row r="12" spans="1:4">
      <c r="A12" s="3" t="s">
        <v>308</v>
      </c>
    </row>
    <row r="13" spans="1:4">
      <c r="A13" s="4" t="s">
        <v>311</v>
      </c>
      <c r="B13" s="6" t="n">
        <v>1951000</v>
      </c>
      <c r="C13" s="6" t="n">
        <v>1880000</v>
      </c>
    </row>
    <row r="14" spans="1:4">
      <c r="A14" s="4" t="s">
        <v>61</v>
      </c>
      <c r="B14" s="6" t="n">
        <v>-5000</v>
      </c>
      <c r="C14" s="6" t="n">
        <v>-4000</v>
      </c>
      <c r="D14" s="6" t="n">
        <v>-3000</v>
      </c>
    </row>
    <row r="15" spans="1:4">
      <c r="A15" s="4" t="s">
        <v>314</v>
      </c>
    </row>
    <row r="16" spans="1:4">
      <c r="A16" s="3" t="s">
        <v>308</v>
      </c>
    </row>
    <row r="17" spans="1:4">
      <c r="A17" s="4" t="s">
        <v>311</v>
      </c>
      <c r="B17" s="6" t="n">
        <v>16116000</v>
      </c>
      <c r="C17" s="6" t="n">
        <v>15993000</v>
      </c>
    </row>
    <row r="18" spans="1:4">
      <c r="A18" s="4" t="s">
        <v>61</v>
      </c>
      <c r="B18" s="6" t="n">
        <v>-30000</v>
      </c>
      <c r="C18" s="6" t="n">
        <v>-46000</v>
      </c>
      <c r="D18" s="6" t="n">
        <v>-142000</v>
      </c>
    </row>
    <row r="19" spans="1:4">
      <c r="A19" s="4" t="s">
        <v>315</v>
      </c>
    </row>
    <row r="20" spans="1:4">
      <c r="A20" s="3" t="s">
        <v>308</v>
      </c>
    </row>
    <row r="21" spans="1:4">
      <c r="A21" s="4" t="s">
        <v>311</v>
      </c>
      <c r="B21" s="6" t="n">
        <v>31705000</v>
      </c>
      <c r="C21" s="6" t="n">
        <v>34179000</v>
      </c>
    </row>
    <row r="22" spans="1:4">
      <c r="A22" s="4" t="s">
        <v>61</v>
      </c>
      <c r="B22" s="6" t="n">
        <v>-183000</v>
      </c>
      <c r="C22" s="6" t="n">
        <v>-193000</v>
      </c>
      <c r="D22" s="6" t="n">
        <v>-149000</v>
      </c>
    </row>
    <row r="23" spans="1:4">
      <c r="A23" s="4" t="s">
        <v>309</v>
      </c>
      <c r="B23" s="6" t="n">
        <v>10177000</v>
      </c>
      <c r="C23" s="6" t="n">
        <v>11759000</v>
      </c>
    </row>
    <row r="24" spans="1:4">
      <c r="A24" s="4" t="s">
        <v>316</v>
      </c>
    </row>
    <row r="25" spans="1:4">
      <c r="A25" s="3" t="s">
        <v>308</v>
      </c>
    </row>
    <row r="26" spans="1:4">
      <c r="A26" s="4" t="s">
        <v>311</v>
      </c>
      <c r="B26" s="6" t="n">
        <v>418000</v>
      </c>
      <c r="C26" s="6" t="n">
        <v>432000</v>
      </c>
    </row>
    <row r="27" spans="1:4">
      <c r="A27" s="4" t="s">
        <v>61</v>
      </c>
      <c r="B27" s="7" t="n">
        <v>-4000</v>
      </c>
      <c r="C27" s="7" t="n">
        <v>-4000</v>
      </c>
      <c r="D27" s="7" t="n">
        <v>-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317</v>
      </c>
      <c r="B1" s="2" t="s">
        <v>1</v>
      </c>
    </row>
    <row r="2" spans="1:3">
      <c r="B2" s="2" t="s">
        <v>2</v>
      </c>
      <c r="C2" s="2" t="s">
        <v>32</v>
      </c>
    </row>
    <row r="3" spans="1:3">
      <c r="A3" s="3" t="s">
        <v>318</v>
      </c>
    </row>
    <row r="4" spans="1:3">
      <c r="A4" s="4" t="s">
        <v>319</v>
      </c>
      <c r="B4" s="7" t="n">
        <v>279000</v>
      </c>
    </row>
    <row r="5" spans="1:3">
      <c r="A5" s="4" t="s">
        <v>109</v>
      </c>
      <c r="C5" s="7" t="n">
        <v>60000</v>
      </c>
    </row>
    <row r="6" spans="1:3">
      <c r="A6" s="4" t="s">
        <v>320</v>
      </c>
      <c r="B6" s="6" t="n">
        <v>261000</v>
      </c>
      <c r="C6" s="6" t="n">
        <v>279000</v>
      </c>
    </row>
    <row r="7" spans="1:3">
      <c r="A7" s="4" t="s">
        <v>310</v>
      </c>
    </row>
    <row r="8" spans="1:3">
      <c r="A8" s="3" t="s">
        <v>318</v>
      </c>
    </row>
    <row r="9" spans="1:3">
      <c r="A9" s="4" t="s">
        <v>319</v>
      </c>
      <c r="B9" s="7" t="n">
        <v>279000</v>
      </c>
      <c r="C9" s="6" t="n">
        <v>351000</v>
      </c>
    </row>
    <row r="10" spans="1:3">
      <c r="A10" s="4" t="s">
        <v>109</v>
      </c>
      <c r="B10" s="4" t="s">
        <v>289</v>
      </c>
      <c r="C10" s="6" t="n">
        <v>60000</v>
      </c>
    </row>
    <row r="11" spans="1:3">
      <c r="A11" s="4" t="s">
        <v>321</v>
      </c>
      <c r="B11" s="7" t="n">
        <v>-19000</v>
      </c>
      <c r="C11" s="6" t="n">
        <v>-133000</v>
      </c>
    </row>
    <row r="12" spans="1:3">
      <c r="A12" s="4" t="s">
        <v>322</v>
      </c>
      <c r="B12" s="6" t="n">
        <v>1000</v>
      </c>
      <c r="C12" s="6" t="n">
        <v>1000</v>
      </c>
    </row>
    <row r="13" spans="1:3">
      <c r="A13" s="4" t="s">
        <v>320</v>
      </c>
      <c r="B13" s="6" t="n">
        <v>261000</v>
      </c>
      <c r="C13" s="7" t="n">
        <v>279000</v>
      </c>
    </row>
    <row r="14" spans="1:3">
      <c r="A14" s="3" t="s">
        <v>323</v>
      </c>
    </row>
    <row r="15" spans="1:3">
      <c r="A15" s="4" t="s">
        <v>324</v>
      </c>
      <c r="B15" s="6" t="n">
        <v>15000</v>
      </c>
      <c r="C15" s="4" t="s">
        <v>289</v>
      </c>
    </row>
    <row r="16" spans="1:3">
      <c r="A16" s="4" t="s">
        <v>325</v>
      </c>
      <c r="B16" s="6" t="n">
        <v>246000</v>
      </c>
      <c r="C16" s="7" t="n">
        <v>279000</v>
      </c>
    </row>
    <row r="17" spans="1:3">
      <c r="A17" s="3" t="s">
        <v>326</v>
      </c>
    </row>
    <row r="18" spans="1:3">
      <c r="A18" s="4" t="s">
        <v>324</v>
      </c>
      <c r="B18" s="6" t="n">
        <v>679000</v>
      </c>
      <c r="C18" s="6" t="n">
        <v>1035000</v>
      </c>
    </row>
    <row r="19" spans="1:3">
      <c r="A19" s="4" t="s">
        <v>325</v>
      </c>
      <c r="B19" s="6" t="n">
        <v>49511000</v>
      </c>
      <c r="C19" s="6" t="n">
        <v>51449000</v>
      </c>
    </row>
    <row r="20" spans="1:3">
      <c r="A20" s="4" t="s">
        <v>313</v>
      </c>
    </row>
    <row r="21" spans="1:3">
      <c r="A21" s="3" t="s">
        <v>318</v>
      </c>
    </row>
    <row r="22" spans="1:3">
      <c r="A22" s="4" t="s">
        <v>319</v>
      </c>
      <c r="B22" s="6" t="n">
        <v>4000</v>
      </c>
      <c r="C22" s="6" t="n">
        <v>3000</v>
      </c>
    </row>
    <row r="23" spans="1:3">
      <c r="A23" s="4" t="s">
        <v>109</v>
      </c>
      <c r="B23" s="7" t="n">
        <v>1000</v>
      </c>
      <c r="C23" s="7" t="n">
        <v>1000</v>
      </c>
    </row>
    <row r="24" spans="1:3">
      <c r="A24" s="4" t="s">
        <v>321</v>
      </c>
      <c r="B24" s="4" t="s">
        <v>289</v>
      </c>
      <c r="C24" s="4" t="s">
        <v>289</v>
      </c>
    </row>
    <row r="25" spans="1:3">
      <c r="A25" s="4" t="s">
        <v>322</v>
      </c>
      <c r="B25" s="4" t="s">
        <v>289</v>
      </c>
      <c r="C25" s="4" t="s">
        <v>289</v>
      </c>
    </row>
    <row r="26" spans="1:3">
      <c r="A26" s="4" t="s">
        <v>320</v>
      </c>
      <c r="B26" s="7" t="n">
        <v>5000</v>
      </c>
      <c r="C26" s="7" t="n">
        <v>4000</v>
      </c>
    </row>
    <row r="27" spans="1:3">
      <c r="A27" s="3" t="s">
        <v>323</v>
      </c>
    </row>
    <row r="28" spans="1:3">
      <c r="A28" s="4" t="s">
        <v>324</v>
      </c>
      <c r="B28" s="4" t="s">
        <v>289</v>
      </c>
      <c r="C28" s="4" t="s">
        <v>289</v>
      </c>
    </row>
    <row r="29" spans="1:3">
      <c r="A29" s="4" t="s">
        <v>325</v>
      </c>
      <c r="B29" s="7" t="n">
        <v>5000</v>
      </c>
      <c r="C29" s="7" t="n">
        <v>4000</v>
      </c>
    </row>
    <row r="30" spans="1:3">
      <c r="A30" s="3" t="s">
        <v>326</v>
      </c>
    </row>
    <row r="31" spans="1:3">
      <c r="A31" s="4" t="s">
        <v>324</v>
      </c>
      <c r="B31" s="4" t="s">
        <v>289</v>
      </c>
      <c r="C31" s="4" t="s">
        <v>289</v>
      </c>
    </row>
    <row r="32" spans="1:3">
      <c r="A32" s="4" t="s">
        <v>325</v>
      </c>
      <c r="B32" s="7" t="n">
        <v>1951000</v>
      </c>
      <c r="C32" s="7" t="n">
        <v>1880000</v>
      </c>
    </row>
    <row r="33" spans="1:3">
      <c r="A33" s="4" t="s">
        <v>314</v>
      </c>
    </row>
    <row r="34" spans="1:3">
      <c r="A34" s="3" t="s">
        <v>318</v>
      </c>
    </row>
    <row r="35" spans="1:3">
      <c r="A35" s="4" t="s">
        <v>319</v>
      </c>
      <c r="B35" s="6" t="n">
        <v>46000</v>
      </c>
      <c r="C35" s="6" t="n">
        <v>142000</v>
      </c>
    </row>
    <row r="36" spans="1:3">
      <c r="A36" s="4" t="s">
        <v>109</v>
      </c>
      <c r="B36" s="7" t="n">
        <v>-16000</v>
      </c>
      <c r="C36" s="7" t="n">
        <v>-96000</v>
      </c>
    </row>
    <row r="37" spans="1:3">
      <c r="A37" s="4" t="s">
        <v>321</v>
      </c>
      <c r="B37" s="4" t="s">
        <v>289</v>
      </c>
      <c r="C37" s="4" t="s">
        <v>289</v>
      </c>
    </row>
    <row r="38" spans="1:3">
      <c r="A38" s="4" t="s">
        <v>322</v>
      </c>
      <c r="B38" s="4" t="s">
        <v>289</v>
      </c>
      <c r="C38" s="4" t="s">
        <v>289</v>
      </c>
    </row>
    <row r="39" spans="1:3">
      <c r="A39" s="4" t="s">
        <v>320</v>
      </c>
      <c r="B39" s="7" t="n">
        <v>30000</v>
      </c>
      <c r="C39" s="7" t="n">
        <v>46000</v>
      </c>
    </row>
    <row r="40" spans="1:3">
      <c r="A40" s="3" t="s">
        <v>323</v>
      </c>
    </row>
    <row r="41" spans="1:3">
      <c r="A41" s="4" t="s">
        <v>324</v>
      </c>
      <c r="B41" s="4" t="s">
        <v>289</v>
      </c>
      <c r="C41" s="4" t="s">
        <v>289</v>
      </c>
    </row>
    <row r="42" spans="1:3">
      <c r="A42" s="4" t="s">
        <v>325</v>
      </c>
      <c r="B42" s="7" t="n">
        <v>30000</v>
      </c>
      <c r="C42" s="7" t="n">
        <v>46000</v>
      </c>
    </row>
    <row r="43" spans="1:3">
      <c r="A43" s="3" t="s">
        <v>326</v>
      </c>
    </row>
    <row r="44" spans="1:3">
      <c r="A44" s="4" t="s">
        <v>324</v>
      </c>
      <c r="B44" s="6" t="n">
        <v>390000</v>
      </c>
      <c r="C44" s="6" t="n">
        <v>442000</v>
      </c>
    </row>
    <row r="45" spans="1:3">
      <c r="A45" s="4" t="s">
        <v>325</v>
      </c>
      <c r="B45" s="6" t="n">
        <v>15726000</v>
      </c>
      <c r="C45" s="6" t="n">
        <v>15551000</v>
      </c>
    </row>
    <row r="46" spans="1:3">
      <c r="A46" s="4" t="s">
        <v>315</v>
      </c>
    </row>
    <row r="47" spans="1:3">
      <c r="A47" s="3" t="s">
        <v>318</v>
      </c>
    </row>
    <row r="48" spans="1:3">
      <c r="A48" s="4" t="s">
        <v>319</v>
      </c>
      <c r="B48" s="6" t="n">
        <v>193000</v>
      </c>
      <c r="C48" s="6" t="n">
        <v>149000</v>
      </c>
    </row>
    <row r="49" spans="1:3">
      <c r="A49" s="4" t="s">
        <v>109</v>
      </c>
      <c r="B49" s="6" t="n">
        <v>6000</v>
      </c>
      <c r="C49" s="6" t="n">
        <v>173000</v>
      </c>
    </row>
    <row r="50" spans="1:3">
      <c r="A50" s="4" t="s">
        <v>321</v>
      </c>
      <c r="B50" s="6" t="n">
        <v>-17000</v>
      </c>
      <c r="C50" s="7" t="n">
        <v>-129000</v>
      </c>
    </row>
    <row r="51" spans="1:3">
      <c r="A51" s="4" t="s">
        <v>322</v>
      </c>
      <c r="B51" s="6" t="n">
        <v>1000</v>
      </c>
      <c r="C51" s="4" t="s">
        <v>289</v>
      </c>
    </row>
    <row r="52" spans="1:3">
      <c r="A52" s="4" t="s">
        <v>320</v>
      </c>
      <c r="B52" s="6" t="n">
        <v>183000</v>
      </c>
      <c r="C52" s="7" t="n">
        <v>193000</v>
      </c>
    </row>
    <row r="53" spans="1:3">
      <c r="A53" s="3" t="s">
        <v>323</v>
      </c>
    </row>
    <row r="54" spans="1:3">
      <c r="A54" s="4" t="s">
        <v>324</v>
      </c>
      <c r="B54" s="6" t="n">
        <v>15000</v>
      </c>
      <c r="C54" s="4" t="s">
        <v>289</v>
      </c>
    </row>
    <row r="55" spans="1:3">
      <c r="A55" s="4" t="s">
        <v>325</v>
      </c>
      <c r="B55" s="6" t="n">
        <v>168000</v>
      </c>
      <c r="C55" s="7" t="n">
        <v>193000</v>
      </c>
    </row>
    <row r="56" spans="1:3">
      <c r="A56" s="3" t="s">
        <v>326</v>
      </c>
    </row>
    <row r="57" spans="1:3">
      <c r="A57" s="4" t="s">
        <v>324</v>
      </c>
      <c r="B57" s="6" t="n">
        <v>289000</v>
      </c>
      <c r="C57" s="6" t="n">
        <v>590000</v>
      </c>
    </row>
    <row r="58" spans="1:3">
      <c r="A58" s="4" t="s">
        <v>325</v>
      </c>
      <c r="B58" s="6" t="n">
        <v>31416000</v>
      </c>
      <c r="C58" s="6" t="n">
        <v>33589000</v>
      </c>
    </row>
    <row r="59" spans="1:3">
      <c r="A59" s="4" t="s">
        <v>316</v>
      </c>
    </row>
    <row r="60" spans="1:3">
      <c r="A60" s="3" t="s">
        <v>318</v>
      </c>
    </row>
    <row r="61" spans="1:3">
      <c r="A61" s="4" t="s">
        <v>319</v>
      </c>
      <c r="B61" s="6" t="n">
        <v>4000</v>
      </c>
      <c r="C61" s="6" t="n">
        <v>4000</v>
      </c>
    </row>
    <row r="62" spans="1:3">
      <c r="A62" s="4" t="s">
        <v>109</v>
      </c>
      <c r="B62" s="6" t="n">
        <v>2000</v>
      </c>
      <c r="C62" s="6" t="n">
        <v>3000</v>
      </c>
    </row>
    <row r="63" spans="1:3">
      <c r="A63" s="4" t="s">
        <v>321</v>
      </c>
      <c r="B63" s="7" t="n">
        <v>-2000</v>
      </c>
      <c r="C63" s="6" t="n">
        <v>-4000</v>
      </c>
    </row>
    <row r="64" spans="1:3">
      <c r="A64" s="4" t="s">
        <v>322</v>
      </c>
      <c r="B64" s="4" t="s">
        <v>289</v>
      </c>
      <c r="C64" s="6" t="n">
        <v>1000</v>
      </c>
    </row>
    <row r="65" spans="1:3">
      <c r="A65" s="4" t="s">
        <v>320</v>
      </c>
      <c r="B65" s="7" t="n">
        <v>4000</v>
      </c>
      <c r="C65" s="7" t="n">
        <v>4000</v>
      </c>
    </row>
    <row r="66" spans="1:3">
      <c r="A66" s="3" t="s">
        <v>323</v>
      </c>
    </row>
    <row r="67" spans="1:3">
      <c r="A67" s="4" t="s">
        <v>324</v>
      </c>
      <c r="B67" s="4" t="s">
        <v>289</v>
      </c>
      <c r="C67" s="4" t="s">
        <v>289</v>
      </c>
    </row>
    <row r="68" spans="1:3">
      <c r="A68" s="4" t="s">
        <v>325</v>
      </c>
      <c r="B68" s="7" t="n">
        <v>4000</v>
      </c>
      <c r="C68" s="7" t="n">
        <v>4000</v>
      </c>
    </row>
    <row r="69" spans="1:3">
      <c r="A69" s="3" t="s">
        <v>326</v>
      </c>
    </row>
    <row r="70" spans="1:3">
      <c r="A70" s="4" t="s">
        <v>324</v>
      </c>
      <c r="B70" s="4" t="s">
        <v>289</v>
      </c>
      <c r="C70" s="6" t="n">
        <v>3000</v>
      </c>
    </row>
    <row r="71" spans="1:3">
      <c r="A71" s="4" t="s">
        <v>325</v>
      </c>
      <c r="B71" s="7" t="n">
        <v>418000</v>
      </c>
      <c r="C71" s="6" t="n">
        <v>429000</v>
      </c>
    </row>
    <row r="72" spans="1:3">
      <c r="A72" s="4" t="s">
        <v>327</v>
      </c>
    </row>
    <row r="73" spans="1:3">
      <c r="A73" s="3" t="s">
        <v>318</v>
      </c>
    </row>
    <row r="74" spans="1:3">
      <c r="A74" s="4" t="s">
        <v>319</v>
      </c>
      <c r="B74" s="6" t="n">
        <v>32000</v>
      </c>
      <c r="C74" s="6" t="n">
        <v>53000</v>
      </c>
    </row>
    <row r="75" spans="1:3">
      <c r="A75" s="4" t="s">
        <v>109</v>
      </c>
      <c r="B75" s="7" t="n">
        <v>7000</v>
      </c>
      <c r="C75" s="7" t="n">
        <v>-21000</v>
      </c>
    </row>
    <row r="76" spans="1:3">
      <c r="A76" s="4" t="s">
        <v>321</v>
      </c>
      <c r="B76" s="4" t="s">
        <v>289</v>
      </c>
      <c r="C76" s="4" t="s">
        <v>289</v>
      </c>
    </row>
    <row r="77" spans="1:3">
      <c r="A77" s="4" t="s">
        <v>322</v>
      </c>
      <c r="B77" s="4" t="s">
        <v>289</v>
      </c>
      <c r="C77" s="4" t="s">
        <v>289</v>
      </c>
    </row>
    <row r="78" spans="1:3">
      <c r="A78" s="4" t="s">
        <v>320</v>
      </c>
      <c r="B78" s="7" t="n">
        <v>39000</v>
      </c>
      <c r="C78" s="7" t="n">
        <v>32000</v>
      </c>
    </row>
    <row r="79" spans="1:3">
      <c r="A79" s="3" t="s">
        <v>323</v>
      </c>
    </row>
    <row r="80" spans="1:3">
      <c r="A80" s="4" t="s">
        <v>324</v>
      </c>
      <c r="B80" s="4" t="s">
        <v>289</v>
      </c>
      <c r="C80" s="4" t="s">
        <v>289</v>
      </c>
    </row>
    <row r="81" spans="1:3">
      <c r="A81" s="4" t="s">
        <v>325</v>
      </c>
      <c r="B81" s="7" t="n">
        <v>39000</v>
      </c>
      <c r="C81" s="7" t="n">
        <v>3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28</v>
      </c>
      <c r="B1" s="2" t="s">
        <v>2</v>
      </c>
      <c r="C1" s="2" t="s">
        <v>32</v>
      </c>
    </row>
    <row r="2" spans="1:3">
      <c r="A2" s="3" t="s">
        <v>329</v>
      </c>
    </row>
    <row r="3" spans="1:3">
      <c r="A3" s="4" t="s">
        <v>330</v>
      </c>
      <c r="B3" s="7" t="n">
        <v>50190000</v>
      </c>
      <c r="C3" s="7" t="n">
        <v>52484000</v>
      </c>
    </row>
    <row r="4" spans="1:3">
      <c r="A4" s="4" t="s">
        <v>331</v>
      </c>
    </row>
    <row r="5" spans="1:3">
      <c r="A5" s="3" t="s">
        <v>329</v>
      </c>
    </row>
    <row r="6" spans="1:3">
      <c r="A6" s="4" t="s">
        <v>330</v>
      </c>
      <c r="B6" s="6" t="n">
        <v>1951000</v>
      </c>
      <c r="C6" s="6" t="n">
        <v>1880000</v>
      </c>
    </row>
    <row r="7" spans="1:3">
      <c r="A7" s="4" t="s">
        <v>332</v>
      </c>
    </row>
    <row r="8" spans="1:3">
      <c r="A8" s="3" t="s">
        <v>329</v>
      </c>
    </row>
    <row r="9" spans="1:3">
      <c r="A9" s="4" t="s">
        <v>330</v>
      </c>
      <c r="B9" s="6" t="n">
        <v>16116000</v>
      </c>
      <c r="C9" s="6" t="n">
        <v>15993000</v>
      </c>
    </row>
    <row r="10" spans="1:3">
      <c r="A10" s="4" t="s">
        <v>333</v>
      </c>
    </row>
    <row r="11" spans="1:3">
      <c r="A11" s="3" t="s">
        <v>329</v>
      </c>
    </row>
    <row r="12" spans="1:3">
      <c r="A12" s="4" t="s">
        <v>330</v>
      </c>
      <c r="B12" s="6" t="n">
        <v>31705000</v>
      </c>
      <c r="C12" s="6" t="n">
        <v>34179000</v>
      </c>
    </row>
    <row r="13" spans="1:3">
      <c r="A13" s="4" t="s">
        <v>334</v>
      </c>
    </row>
    <row r="14" spans="1:3">
      <c r="A14" s="3" t="s">
        <v>329</v>
      </c>
    </row>
    <row r="15" spans="1:3">
      <c r="A15" s="4" t="s">
        <v>330</v>
      </c>
      <c r="B15" s="6" t="n">
        <v>418000</v>
      </c>
      <c r="C15" s="6" t="n">
        <v>432000</v>
      </c>
    </row>
    <row r="16" spans="1:3">
      <c r="A16" s="4" t="s">
        <v>335</v>
      </c>
    </row>
    <row r="17" spans="1:3">
      <c r="A17" s="3" t="s">
        <v>329</v>
      </c>
    </row>
    <row r="18" spans="1:3">
      <c r="A18" s="4" t="s">
        <v>330</v>
      </c>
      <c r="B18" s="6" t="n">
        <v>49144000</v>
      </c>
      <c r="C18" s="6" t="n">
        <v>50848000</v>
      </c>
    </row>
    <row r="19" spans="1:3">
      <c r="A19" s="4" t="s">
        <v>336</v>
      </c>
    </row>
    <row r="20" spans="1:3">
      <c r="A20" s="3" t="s">
        <v>329</v>
      </c>
    </row>
    <row r="21" spans="1:3">
      <c r="A21" s="4" t="s">
        <v>330</v>
      </c>
      <c r="B21" s="6" t="n">
        <v>1951000</v>
      </c>
      <c r="C21" s="6" t="n">
        <v>1631000</v>
      </c>
    </row>
    <row r="22" spans="1:3">
      <c r="A22" s="4" t="s">
        <v>337</v>
      </c>
    </row>
    <row r="23" spans="1:3">
      <c r="A23" s="3" t="s">
        <v>329</v>
      </c>
    </row>
    <row r="24" spans="1:3">
      <c r="A24" s="4" t="s">
        <v>330</v>
      </c>
      <c r="B24" s="6" t="n">
        <v>15726000</v>
      </c>
      <c r="C24" s="6" t="n">
        <v>15993000</v>
      </c>
    </row>
    <row r="25" spans="1:3">
      <c r="A25" s="4" t="s">
        <v>338</v>
      </c>
    </row>
    <row r="26" spans="1:3">
      <c r="A26" s="3" t="s">
        <v>329</v>
      </c>
    </row>
    <row r="27" spans="1:3">
      <c r="A27" s="4" t="s">
        <v>330</v>
      </c>
      <c r="B27" s="6" t="n">
        <v>31049000</v>
      </c>
      <c r="C27" s="6" t="n">
        <v>32795000</v>
      </c>
    </row>
    <row r="28" spans="1:3">
      <c r="A28" s="4" t="s">
        <v>339</v>
      </c>
    </row>
    <row r="29" spans="1:3">
      <c r="A29" s="3" t="s">
        <v>329</v>
      </c>
    </row>
    <row r="30" spans="1:3">
      <c r="A30" s="4" t="s">
        <v>330</v>
      </c>
      <c r="B30" s="6" t="n">
        <v>418000</v>
      </c>
      <c r="C30" s="6" t="n">
        <v>429000</v>
      </c>
    </row>
    <row r="31" spans="1:3">
      <c r="A31" s="4" t="s">
        <v>340</v>
      </c>
    </row>
    <row r="32" spans="1:3">
      <c r="A32" s="3" t="s">
        <v>329</v>
      </c>
    </row>
    <row r="33" spans="1:3">
      <c r="A33" s="4" t="s">
        <v>330</v>
      </c>
      <c r="B33" s="7" t="n">
        <v>225000</v>
      </c>
      <c r="C33" s="6" t="n">
        <v>877000</v>
      </c>
    </row>
    <row r="34" spans="1:3">
      <c r="A34" s="4" t="s">
        <v>341</v>
      </c>
    </row>
    <row r="35" spans="1:3">
      <c r="A35" s="3" t="s">
        <v>329</v>
      </c>
    </row>
    <row r="36" spans="1:3">
      <c r="A36" s="4" t="s">
        <v>330</v>
      </c>
      <c r="B36" s="4" t="s">
        <v>289</v>
      </c>
      <c r="C36" s="7" t="n">
        <v>198000</v>
      </c>
    </row>
    <row r="37" spans="1:3">
      <c r="A37" s="4" t="s">
        <v>342</v>
      </c>
    </row>
    <row r="38" spans="1:3">
      <c r="A38" s="3" t="s">
        <v>329</v>
      </c>
    </row>
    <row r="39" spans="1:3">
      <c r="A39" s="4" t="s">
        <v>330</v>
      </c>
      <c r="B39" s="4" t="s">
        <v>289</v>
      </c>
      <c r="C39" s="4" t="s">
        <v>289</v>
      </c>
    </row>
    <row r="40" spans="1:3">
      <c r="A40" s="4" t="s">
        <v>343</v>
      </c>
    </row>
    <row r="41" spans="1:3">
      <c r="A41" s="3" t="s">
        <v>329</v>
      </c>
    </row>
    <row r="42" spans="1:3">
      <c r="A42" s="4" t="s">
        <v>330</v>
      </c>
      <c r="B42" s="7" t="n">
        <v>225000</v>
      </c>
      <c r="C42" s="7" t="n">
        <v>679000</v>
      </c>
    </row>
    <row r="43" spans="1:3">
      <c r="A43" s="4" t="s">
        <v>344</v>
      </c>
    </row>
    <row r="44" spans="1:3">
      <c r="A44" s="3" t="s">
        <v>329</v>
      </c>
    </row>
    <row r="45" spans="1:3">
      <c r="A45" s="4" t="s">
        <v>330</v>
      </c>
      <c r="B45" s="4" t="s">
        <v>289</v>
      </c>
      <c r="C45" s="4" t="s">
        <v>289</v>
      </c>
    </row>
    <row r="46" spans="1:3">
      <c r="A46" s="4" t="s">
        <v>345</v>
      </c>
    </row>
    <row r="47" spans="1:3">
      <c r="A47" s="3" t="s">
        <v>329</v>
      </c>
    </row>
    <row r="48" spans="1:3">
      <c r="A48" s="4" t="s">
        <v>330</v>
      </c>
      <c r="B48" s="7" t="n">
        <v>821000</v>
      </c>
      <c r="C48" s="7" t="n">
        <v>759000</v>
      </c>
    </row>
    <row r="49" spans="1:3">
      <c r="A49" s="4" t="s">
        <v>346</v>
      </c>
    </row>
    <row r="50" spans="1:3">
      <c r="A50" s="3" t="s">
        <v>329</v>
      </c>
    </row>
    <row r="51" spans="1:3">
      <c r="A51" s="4" t="s">
        <v>330</v>
      </c>
      <c r="B51" s="4" t="s">
        <v>289</v>
      </c>
      <c r="C51" s="7" t="n">
        <v>51000</v>
      </c>
    </row>
    <row r="52" spans="1:3">
      <c r="A52" s="4" t="s">
        <v>347</v>
      </c>
    </row>
    <row r="53" spans="1:3">
      <c r="A53" s="3" t="s">
        <v>329</v>
      </c>
    </row>
    <row r="54" spans="1:3">
      <c r="A54" s="4" t="s">
        <v>330</v>
      </c>
      <c r="B54" s="7" t="n">
        <v>390000</v>
      </c>
      <c r="C54" s="4" t="s">
        <v>289</v>
      </c>
    </row>
    <row r="55" spans="1:3">
      <c r="A55" s="4" t="s">
        <v>348</v>
      </c>
    </row>
    <row r="56" spans="1:3">
      <c r="A56" s="3" t="s">
        <v>329</v>
      </c>
    </row>
    <row r="57" spans="1:3">
      <c r="A57" s="4" t="s">
        <v>330</v>
      </c>
      <c r="B57" s="7" t="n">
        <v>431000</v>
      </c>
      <c r="C57" s="7" t="n">
        <v>705000</v>
      </c>
    </row>
    <row r="58" spans="1:3">
      <c r="A58" s="4" t="s">
        <v>349</v>
      </c>
    </row>
    <row r="59" spans="1:3">
      <c r="A59" s="3" t="s">
        <v>329</v>
      </c>
    </row>
    <row r="60" spans="1:3">
      <c r="A60" s="4" t="s">
        <v>330</v>
      </c>
      <c r="B60" s="4" t="s">
        <v>289</v>
      </c>
      <c r="C60" s="7" t="n">
        <v>3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50</v>
      </c>
      <c r="B1" s="2" t="s">
        <v>2</v>
      </c>
      <c r="C1" s="2" t="s">
        <v>32</v>
      </c>
    </row>
    <row r="2" spans="1:3">
      <c r="A2" s="3" t="s">
        <v>351</v>
      </c>
    </row>
    <row r="3" spans="1:3">
      <c r="A3" s="4" t="s">
        <v>352</v>
      </c>
      <c r="B3" s="7" t="n">
        <v>49213000</v>
      </c>
      <c r="C3" s="7" t="n">
        <v>51371000</v>
      </c>
    </row>
    <row r="4" spans="1:3">
      <c r="A4" s="4" t="s">
        <v>353</v>
      </c>
      <c r="B4" s="6" t="n">
        <v>679000</v>
      </c>
      <c r="C4" s="6" t="n">
        <v>644000</v>
      </c>
    </row>
    <row r="5" spans="1:3">
      <c r="A5" s="4" t="s">
        <v>99</v>
      </c>
      <c r="B5" s="6" t="n">
        <v>50190000</v>
      </c>
      <c r="C5" s="6" t="n">
        <v>52484000</v>
      </c>
    </row>
    <row r="6" spans="1:3">
      <c r="A6" s="4" t="s">
        <v>354</v>
      </c>
    </row>
    <row r="7" spans="1:3">
      <c r="A7" s="3" t="s">
        <v>351</v>
      </c>
    </row>
    <row r="8" spans="1:3">
      <c r="A8" s="4" t="s">
        <v>355</v>
      </c>
      <c r="B8" s="6" t="n">
        <v>198000</v>
      </c>
      <c r="C8" s="6" t="n">
        <v>157000</v>
      </c>
    </row>
    <row r="9" spans="1:3">
      <c r="A9" s="4" t="s">
        <v>356</v>
      </c>
    </row>
    <row r="10" spans="1:3">
      <c r="A10" s="3" t="s">
        <v>351</v>
      </c>
    </row>
    <row r="11" spans="1:3">
      <c r="A11" s="4" t="s">
        <v>355</v>
      </c>
      <c r="B11" s="6" t="n">
        <v>100000</v>
      </c>
      <c r="C11" s="6" t="n">
        <v>312000</v>
      </c>
    </row>
    <row r="12" spans="1:3">
      <c r="A12" s="4" t="s">
        <v>331</v>
      </c>
    </row>
    <row r="13" spans="1:3">
      <c r="A13" s="3" t="s">
        <v>351</v>
      </c>
    </row>
    <row r="14" spans="1:3">
      <c r="A14" s="4" t="s">
        <v>352</v>
      </c>
      <c r="B14" s="7" t="n">
        <v>1951000</v>
      </c>
      <c r="C14" s="7" t="n">
        <v>1880000</v>
      </c>
    </row>
    <row r="15" spans="1:3">
      <c r="A15" s="4" t="s">
        <v>353</v>
      </c>
      <c r="B15" s="4" t="s">
        <v>289</v>
      </c>
      <c r="C15" s="4" t="s">
        <v>289</v>
      </c>
    </row>
    <row r="16" spans="1:3">
      <c r="A16" s="4" t="s">
        <v>99</v>
      </c>
      <c r="B16" s="7" t="n">
        <v>1951000</v>
      </c>
      <c r="C16" s="7" t="n">
        <v>1880000</v>
      </c>
    </row>
    <row r="17" spans="1:3">
      <c r="A17" s="4" t="s">
        <v>357</v>
      </c>
    </row>
    <row r="18" spans="1:3">
      <c r="A18" s="3" t="s">
        <v>351</v>
      </c>
    </row>
    <row r="19" spans="1:3">
      <c r="A19" s="4" t="s">
        <v>355</v>
      </c>
      <c r="B19" s="4" t="s">
        <v>289</v>
      </c>
      <c r="C19" s="4" t="s">
        <v>289</v>
      </c>
    </row>
    <row r="20" spans="1:3">
      <c r="A20" s="4" t="s">
        <v>358</v>
      </c>
    </row>
    <row r="21" spans="1:3">
      <c r="A21" s="3" t="s">
        <v>351</v>
      </c>
    </row>
    <row r="22" spans="1:3">
      <c r="A22" s="4" t="s">
        <v>355</v>
      </c>
      <c r="B22" s="4" t="s">
        <v>289</v>
      </c>
      <c r="C22" s="4" t="s">
        <v>289</v>
      </c>
    </row>
    <row r="23" spans="1:3">
      <c r="A23" s="4" t="s">
        <v>332</v>
      </c>
    </row>
    <row r="24" spans="1:3">
      <c r="A24" s="3" t="s">
        <v>351</v>
      </c>
    </row>
    <row r="25" spans="1:3">
      <c r="A25" s="4" t="s">
        <v>352</v>
      </c>
      <c r="B25" s="7" t="n">
        <v>15726000</v>
      </c>
      <c r="C25" s="7" t="n">
        <v>15942000</v>
      </c>
    </row>
    <row r="26" spans="1:3">
      <c r="A26" s="4" t="s">
        <v>353</v>
      </c>
      <c r="B26" s="6" t="n">
        <v>390000</v>
      </c>
      <c r="C26" s="6" t="n">
        <v>51000</v>
      </c>
    </row>
    <row r="27" spans="1:3">
      <c r="A27" s="4" t="s">
        <v>99</v>
      </c>
      <c r="B27" s="7" t="n">
        <v>16116000</v>
      </c>
      <c r="C27" s="7" t="n">
        <v>15993000</v>
      </c>
    </row>
    <row r="28" spans="1:3">
      <c r="A28" s="4" t="s">
        <v>359</v>
      </c>
    </row>
    <row r="29" spans="1:3">
      <c r="A29" s="3" t="s">
        <v>351</v>
      </c>
    </row>
    <row r="30" spans="1:3">
      <c r="A30" s="4" t="s">
        <v>355</v>
      </c>
      <c r="B30" s="4" t="s">
        <v>289</v>
      </c>
      <c r="C30" s="4" t="s">
        <v>289</v>
      </c>
    </row>
    <row r="31" spans="1:3">
      <c r="A31" s="4" t="s">
        <v>360</v>
      </c>
    </row>
    <row r="32" spans="1:3">
      <c r="A32" s="3" t="s">
        <v>351</v>
      </c>
    </row>
    <row r="33" spans="1:3">
      <c r="A33" s="4" t="s">
        <v>355</v>
      </c>
      <c r="B33" s="4" t="s">
        <v>289</v>
      </c>
      <c r="C33" s="4" t="s">
        <v>289</v>
      </c>
    </row>
    <row r="34" spans="1:3">
      <c r="A34" s="4" t="s">
        <v>333</v>
      </c>
    </row>
    <row r="35" spans="1:3">
      <c r="A35" s="3" t="s">
        <v>351</v>
      </c>
    </row>
    <row r="36" spans="1:3">
      <c r="A36" s="4" t="s">
        <v>352</v>
      </c>
      <c r="B36" s="7" t="n">
        <v>31130000</v>
      </c>
      <c r="C36" s="7" t="n">
        <v>33132000</v>
      </c>
    </row>
    <row r="37" spans="1:3">
      <c r="A37" s="4" t="s">
        <v>353</v>
      </c>
      <c r="B37" s="6" t="n">
        <v>289000</v>
      </c>
      <c r="C37" s="6" t="n">
        <v>590000</v>
      </c>
    </row>
    <row r="38" spans="1:3">
      <c r="A38" s="4" t="s">
        <v>99</v>
      </c>
      <c r="B38" s="6" t="n">
        <v>31705000</v>
      </c>
      <c r="C38" s="6" t="n">
        <v>34179000</v>
      </c>
    </row>
    <row r="39" spans="1:3">
      <c r="A39" s="4" t="s">
        <v>361</v>
      </c>
    </row>
    <row r="40" spans="1:3">
      <c r="A40" s="3" t="s">
        <v>351</v>
      </c>
    </row>
    <row r="41" spans="1:3">
      <c r="A41" s="4" t="s">
        <v>355</v>
      </c>
      <c r="B41" s="6" t="n">
        <v>186000</v>
      </c>
      <c r="C41" s="6" t="n">
        <v>145000</v>
      </c>
    </row>
    <row r="42" spans="1:3">
      <c r="A42" s="4" t="s">
        <v>362</v>
      </c>
    </row>
    <row r="43" spans="1:3">
      <c r="A43" s="3" t="s">
        <v>351</v>
      </c>
    </row>
    <row r="44" spans="1:3">
      <c r="A44" s="4" t="s">
        <v>355</v>
      </c>
      <c r="B44" s="6" t="n">
        <v>100000</v>
      </c>
      <c r="C44" s="6" t="n">
        <v>312000</v>
      </c>
    </row>
    <row r="45" spans="1:3">
      <c r="A45" s="4" t="s">
        <v>334</v>
      </c>
    </row>
    <row r="46" spans="1:3">
      <c r="A46" s="3" t="s">
        <v>351</v>
      </c>
    </row>
    <row r="47" spans="1:3">
      <c r="A47" s="4" t="s">
        <v>352</v>
      </c>
      <c r="B47" s="7" t="n">
        <v>406000</v>
      </c>
      <c r="C47" s="6" t="n">
        <v>417000</v>
      </c>
    </row>
    <row r="48" spans="1:3">
      <c r="A48" s="4" t="s">
        <v>353</v>
      </c>
      <c r="B48" s="4" t="s">
        <v>289</v>
      </c>
      <c r="C48" s="6" t="n">
        <v>3000</v>
      </c>
    </row>
    <row r="49" spans="1:3">
      <c r="A49" s="4" t="s">
        <v>99</v>
      </c>
      <c r="B49" s="7" t="n">
        <v>418000</v>
      </c>
      <c r="C49" s="6" t="n">
        <v>432000</v>
      </c>
    </row>
    <row r="50" spans="1:3">
      <c r="A50" s="4" t="s">
        <v>363</v>
      </c>
    </row>
    <row r="51" spans="1:3">
      <c r="A51" s="3" t="s">
        <v>351</v>
      </c>
    </row>
    <row r="52" spans="1:3">
      <c r="A52" s="4" t="s">
        <v>355</v>
      </c>
      <c r="B52" s="7" t="n">
        <v>12000</v>
      </c>
      <c r="C52" s="7" t="n">
        <v>12000</v>
      </c>
    </row>
    <row r="53" spans="1:3">
      <c r="A53" s="4" t="s">
        <v>364</v>
      </c>
    </row>
    <row r="54" spans="1:3">
      <c r="A54" s="3" t="s">
        <v>351</v>
      </c>
    </row>
    <row r="55" spans="1:3">
      <c r="A55" s="4" t="s">
        <v>355</v>
      </c>
      <c r="B55" s="4" t="s">
        <v>289</v>
      </c>
      <c r="C55" s="4" t="s">
        <v>28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365</v>
      </c>
      <c r="B1" s="2" t="s">
        <v>1</v>
      </c>
    </row>
    <row r="2" spans="1:3">
      <c r="B2" s="2" t="s">
        <v>2</v>
      </c>
      <c r="C2" s="2" t="s">
        <v>32</v>
      </c>
    </row>
    <row r="3" spans="1:3">
      <c r="A3" s="3" t="s">
        <v>366</v>
      </c>
    </row>
    <row r="4" spans="1:3">
      <c r="A4" s="4" t="s">
        <v>367</v>
      </c>
      <c r="B4" s="7" t="n">
        <v>23000</v>
      </c>
      <c r="C4" s="7" t="n">
        <v>39000</v>
      </c>
    </row>
    <row r="5" spans="1:3">
      <c r="A5" s="4" t="s">
        <v>368</v>
      </c>
      <c r="B5" s="6" t="n">
        <v>5000</v>
      </c>
      <c r="C5" s="6" t="n">
        <v>2000</v>
      </c>
    </row>
    <row r="6" spans="1:3">
      <c r="A6" s="4" t="s">
        <v>310</v>
      </c>
    </row>
    <row r="7" spans="1:3">
      <c r="A7" s="3" t="s">
        <v>366</v>
      </c>
    </row>
    <row r="8" spans="1:3">
      <c r="A8" s="4" t="s">
        <v>367</v>
      </c>
      <c r="B8" s="6" t="n">
        <v>390000</v>
      </c>
      <c r="C8" s="6" t="n">
        <v>1035000</v>
      </c>
    </row>
    <row r="9" spans="1:3">
      <c r="A9" s="4" t="s">
        <v>369</v>
      </c>
      <c r="B9" s="6" t="n">
        <v>520000</v>
      </c>
      <c r="C9" s="6" t="n">
        <v>1311000</v>
      </c>
    </row>
    <row r="10" spans="1:3">
      <c r="A10" s="4" t="s">
        <v>370</v>
      </c>
      <c r="B10" s="6" t="n">
        <v>394000</v>
      </c>
      <c r="C10" s="6" t="n">
        <v>1057000</v>
      </c>
    </row>
    <row r="11" spans="1:3">
      <c r="A11" s="4" t="s">
        <v>368</v>
      </c>
      <c r="B11" s="6" t="n">
        <v>17000</v>
      </c>
      <c r="C11" s="6" t="n">
        <v>14000</v>
      </c>
    </row>
    <row r="12" spans="1:3">
      <c r="A12" s="3" t="s">
        <v>371</v>
      </c>
    </row>
    <row r="13" spans="1:3">
      <c r="A13" s="4" t="s">
        <v>367</v>
      </c>
      <c r="B13" s="6" t="n">
        <v>679000</v>
      </c>
    </row>
    <row r="14" spans="1:3">
      <c r="A14" s="4" t="s">
        <v>369</v>
      </c>
      <c r="B14" s="6" t="n">
        <v>826000</v>
      </c>
    </row>
    <row r="15" spans="1:3">
      <c r="A15" s="4" t="s">
        <v>372</v>
      </c>
      <c r="B15" s="6" t="n">
        <v>15000</v>
      </c>
    </row>
    <row r="16" spans="1:3">
      <c r="A16" s="4" t="s">
        <v>370</v>
      </c>
      <c r="B16" s="6" t="n">
        <v>695000</v>
      </c>
    </row>
    <row r="17" spans="1:3">
      <c r="A17" s="4" t="s">
        <v>368</v>
      </c>
      <c r="B17" s="6" t="n">
        <v>17000</v>
      </c>
    </row>
    <row r="18" spans="1:3">
      <c r="A18" s="4" t="s">
        <v>314</v>
      </c>
    </row>
    <row r="19" spans="1:3">
      <c r="A19" s="3" t="s">
        <v>366</v>
      </c>
    </row>
    <row r="20" spans="1:3">
      <c r="A20" s="4" t="s">
        <v>367</v>
      </c>
      <c r="B20" s="6" t="n">
        <v>390000</v>
      </c>
      <c r="C20" s="6" t="n">
        <v>442000</v>
      </c>
    </row>
    <row r="21" spans="1:3">
      <c r="A21" s="4" t="s">
        <v>369</v>
      </c>
      <c r="B21" s="6" t="n">
        <v>390000</v>
      </c>
      <c r="C21" s="6" t="n">
        <v>471000</v>
      </c>
    </row>
    <row r="22" spans="1:3">
      <c r="A22" s="4" t="s">
        <v>370</v>
      </c>
      <c r="B22" s="6" t="n">
        <v>391000</v>
      </c>
      <c r="C22" s="6" t="n">
        <v>456000</v>
      </c>
    </row>
    <row r="23" spans="1:3">
      <c r="A23" s="4" t="s">
        <v>368</v>
      </c>
      <c r="B23" s="6" t="n">
        <v>12000</v>
      </c>
      <c r="C23" s="6" t="n">
        <v>12000</v>
      </c>
    </row>
    <row r="24" spans="1:3">
      <c r="A24" s="3" t="s">
        <v>371</v>
      </c>
    </row>
    <row r="25" spans="1:3">
      <c r="A25" s="4" t="s">
        <v>367</v>
      </c>
      <c r="B25" s="6" t="n">
        <v>390000</v>
      </c>
    </row>
    <row r="26" spans="1:3">
      <c r="A26" s="4" t="s">
        <v>369</v>
      </c>
      <c r="B26" s="7" t="n">
        <v>390000</v>
      </c>
    </row>
    <row r="27" spans="1:3">
      <c r="A27" s="4" t="s">
        <v>372</v>
      </c>
      <c r="B27" s="4" t="s">
        <v>289</v>
      </c>
    </row>
    <row r="28" spans="1:3">
      <c r="A28" s="4" t="s">
        <v>370</v>
      </c>
      <c r="B28" s="7" t="n">
        <v>391000</v>
      </c>
    </row>
    <row r="29" spans="1:3">
      <c r="A29" s="4" t="s">
        <v>368</v>
      </c>
      <c r="B29" s="7" t="n">
        <v>12000</v>
      </c>
    </row>
    <row r="30" spans="1:3">
      <c r="A30" s="4" t="s">
        <v>315</v>
      </c>
    </row>
    <row r="31" spans="1:3">
      <c r="A31" s="3" t="s">
        <v>366</v>
      </c>
    </row>
    <row r="32" spans="1:3">
      <c r="A32" s="4" t="s">
        <v>367</v>
      </c>
      <c r="B32" s="4" t="s">
        <v>289</v>
      </c>
      <c r="C32" s="6" t="n">
        <v>590000</v>
      </c>
    </row>
    <row r="33" spans="1:3">
      <c r="A33" s="4" t="s">
        <v>369</v>
      </c>
      <c r="B33" s="7" t="n">
        <v>130000</v>
      </c>
      <c r="C33" s="6" t="n">
        <v>837000</v>
      </c>
    </row>
    <row r="34" spans="1:3">
      <c r="A34" s="4" t="s">
        <v>370</v>
      </c>
      <c r="B34" s="6" t="n">
        <v>3000</v>
      </c>
      <c r="C34" s="6" t="n">
        <v>598000</v>
      </c>
    </row>
    <row r="35" spans="1:3">
      <c r="A35" s="4" t="s">
        <v>368</v>
      </c>
      <c r="B35" s="6" t="n">
        <v>5000</v>
      </c>
      <c r="C35" s="6" t="n">
        <v>2000</v>
      </c>
    </row>
    <row r="36" spans="1:3">
      <c r="A36" s="3" t="s">
        <v>373</v>
      </c>
    </row>
    <row r="37" spans="1:3">
      <c r="A37" s="4" t="s">
        <v>367</v>
      </c>
      <c r="B37" s="6" t="n">
        <v>289000</v>
      </c>
    </row>
    <row r="38" spans="1:3">
      <c r="A38" s="4" t="s">
        <v>369</v>
      </c>
      <c r="B38" s="6" t="n">
        <v>306000</v>
      </c>
    </row>
    <row r="39" spans="1:3">
      <c r="A39" s="4" t="s">
        <v>372</v>
      </c>
      <c r="B39" s="6" t="n">
        <v>15000</v>
      </c>
    </row>
    <row r="40" spans="1:3">
      <c r="A40" s="4" t="s">
        <v>370</v>
      </c>
      <c r="B40" s="7" t="n">
        <v>301000</v>
      </c>
    </row>
    <row r="41" spans="1:3">
      <c r="A41" s="4" t="s">
        <v>368</v>
      </c>
      <c r="B41" s="4" t="s">
        <v>289</v>
      </c>
    </row>
    <row r="42" spans="1:3">
      <c r="A42" s="3" t="s">
        <v>371</v>
      </c>
    </row>
    <row r="43" spans="1:3">
      <c r="A43" s="4" t="s">
        <v>367</v>
      </c>
      <c r="B43" s="7" t="n">
        <v>289000</v>
      </c>
    </row>
    <row r="44" spans="1:3">
      <c r="A44" s="4" t="s">
        <v>369</v>
      </c>
      <c r="B44" s="6" t="n">
        <v>436000</v>
      </c>
    </row>
    <row r="45" spans="1:3">
      <c r="A45" s="4" t="s">
        <v>372</v>
      </c>
      <c r="B45" s="6" t="n">
        <v>15000</v>
      </c>
    </row>
    <row r="46" spans="1:3">
      <c r="A46" s="4" t="s">
        <v>370</v>
      </c>
      <c r="B46" s="6" t="n">
        <v>304000</v>
      </c>
    </row>
    <row r="47" spans="1:3">
      <c r="A47" s="4" t="s">
        <v>368</v>
      </c>
      <c r="B47" s="7" t="n">
        <v>5000</v>
      </c>
    </row>
    <row r="48" spans="1:3">
      <c r="A48" s="4" t="s">
        <v>316</v>
      </c>
    </row>
    <row r="49" spans="1:3">
      <c r="A49" s="3" t="s">
        <v>366</v>
      </c>
    </row>
    <row r="50" spans="1:3">
      <c r="A50" s="4" t="s">
        <v>367</v>
      </c>
      <c r="B50" s="4" t="s">
        <v>289</v>
      </c>
      <c r="C50" s="6" t="n">
        <v>3000</v>
      </c>
    </row>
    <row r="51" spans="1:3">
      <c r="A51" s="4" t="s">
        <v>369</v>
      </c>
      <c r="B51" s="4" t="s">
        <v>289</v>
      </c>
      <c r="C51" s="6" t="n">
        <v>3000</v>
      </c>
    </row>
    <row r="52" spans="1:3">
      <c r="A52" s="4" t="s">
        <v>370</v>
      </c>
      <c r="B52" s="4" t="s">
        <v>289</v>
      </c>
      <c r="C52" s="7" t="n">
        <v>3000</v>
      </c>
    </row>
    <row r="53" spans="1:3">
      <c r="A53" s="4" t="s">
        <v>368</v>
      </c>
      <c r="B53" s="4" t="s">
        <v>289</v>
      </c>
      <c r="C53" s="4" t="s">
        <v>2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374</v>
      </c>
      <c r="B1" s="2" t="s">
        <v>1</v>
      </c>
    </row>
    <row r="2" spans="1:3">
      <c r="B2" s="2" t="s">
        <v>2</v>
      </c>
      <c r="C2" s="2" t="s">
        <v>32</v>
      </c>
    </row>
    <row r="3" spans="1:3">
      <c r="A3" s="3" t="s">
        <v>308</v>
      </c>
    </row>
    <row r="4" spans="1:3">
      <c r="A4" s="4" t="s">
        <v>195</v>
      </c>
      <c r="B4" s="7" t="n">
        <v>49910000</v>
      </c>
      <c r="C4" s="7" t="n">
        <v>52184000</v>
      </c>
    </row>
    <row r="5" spans="1:3">
      <c r="A5" s="4" t="s">
        <v>375</v>
      </c>
      <c r="B5" s="6" t="n">
        <v>23000</v>
      </c>
      <c r="C5" s="6" t="n">
        <v>39000</v>
      </c>
    </row>
    <row r="6" spans="1:3">
      <c r="A6" s="4" t="s">
        <v>376</v>
      </c>
      <c r="B6" s="6" t="n">
        <v>5000</v>
      </c>
      <c r="C6" s="6" t="n">
        <v>2000</v>
      </c>
    </row>
    <row r="7" spans="1:3">
      <c r="A7" s="4" t="s">
        <v>310</v>
      </c>
    </row>
    <row r="8" spans="1:3">
      <c r="A8" s="3" t="s">
        <v>308</v>
      </c>
    </row>
    <row r="9" spans="1:3">
      <c r="A9" s="4" t="s">
        <v>195</v>
      </c>
      <c r="B9" s="6" t="n">
        <v>49910000</v>
      </c>
      <c r="C9" s="6" t="n">
        <v>52184000</v>
      </c>
    </row>
    <row r="10" spans="1:3">
      <c r="A10" s="4" t="s">
        <v>375</v>
      </c>
      <c r="B10" s="6" t="n">
        <v>390000</v>
      </c>
      <c r="C10" s="6" t="n">
        <v>1035000</v>
      </c>
    </row>
    <row r="11" spans="1:3">
      <c r="A11" s="4" t="s">
        <v>376</v>
      </c>
      <c r="B11" s="6" t="n">
        <v>17000</v>
      </c>
      <c r="C11" s="6" t="n">
        <v>14000</v>
      </c>
    </row>
    <row r="12" spans="1:3">
      <c r="A12" s="4" t="s">
        <v>370</v>
      </c>
      <c r="B12" s="6" t="n">
        <v>394000</v>
      </c>
      <c r="C12" s="6" t="n">
        <v>1057000</v>
      </c>
    </row>
    <row r="13" spans="1:3">
      <c r="A13" s="4" t="s">
        <v>372</v>
      </c>
      <c r="B13" s="6" t="n">
        <v>15000</v>
      </c>
    </row>
    <row r="14" spans="1:3">
      <c r="A14" s="4" t="s">
        <v>377</v>
      </c>
    </row>
    <row r="15" spans="1:3">
      <c r="A15" s="3" t="s">
        <v>308</v>
      </c>
    </row>
    <row r="16" spans="1:3">
      <c r="A16" s="4" t="s">
        <v>195</v>
      </c>
      <c r="B16" s="6" t="n">
        <v>2011000</v>
      </c>
      <c r="C16" s="6" t="n">
        <v>826000</v>
      </c>
    </row>
    <row r="17" spans="1:3">
      <c r="A17" s="4" t="s">
        <v>378</v>
      </c>
      <c r="B17" s="6" t="n">
        <v>609000</v>
      </c>
      <c r="C17" s="6" t="n">
        <v>282000</v>
      </c>
    </row>
    <row r="18" spans="1:3">
      <c r="A18" s="4" t="s">
        <v>315</v>
      </c>
    </row>
    <row r="19" spans="1:3">
      <c r="A19" s="3" t="s">
        <v>308</v>
      </c>
    </row>
    <row r="20" spans="1:3">
      <c r="A20" s="4" t="s">
        <v>195</v>
      </c>
      <c r="B20" s="7" t="n">
        <v>10177000</v>
      </c>
      <c r="C20" s="6" t="n">
        <v>11759000</v>
      </c>
    </row>
    <row r="21" spans="1:3">
      <c r="A21" s="4" t="s">
        <v>375</v>
      </c>
      <c r="B21" s="4" t="s">
        <v>289</v>
      </c>
      <c r="C21" s="6" t="n">
        <v>590000</v>
      </c>
    </row>
    <row r="22" spans="1:3">
      <c r="A22" s="4" t="s">
        <v>376</v>
      </c>
      <c r="B22" s="7" t="n">
        <v>5000</v>
      </c>
      <c r="C22" s="6" t="n">
        <v>2000</v>
      </c>
    </row>
    <row r="23" spans="1:3">
      <c r="A23" s="4" t="s">
        <v>370</v>
      </c>
      <c r="B23" s="6" t="n">
        <v>3000</v>
      </c>
      <c r="C23" s="7" t="n">
        <v>598000</v>
      </c>
    </row>
    <row r="24" spans="1:3">
      <c r="A24" s="4" t="s">
        <v>367</v>
      </c>
      <c r="B24" s="6" t="n">
        <v>289000</v>
      </c>
    </row>
    <row r="25" spans="1:3">
      <c r="A25" s="4" t="s">
        <v>372</v>
      </c>
      <c r="B25" s="7" t="n">
        <v>1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379</v>
      </c>
      <c r="B1" s="2" t="s">
        <v>1</v>
      </c>
    </row>
    <row r="2" spans="1:3">
      <c r="B2" s="2" t="s">
        <v>2</v>
      </c>
      <c r="C2" s="2" t="s">
        <v>32</v>
      </c>
    </row>
    <row r="3" spans="1:3">
      <c r="A3" s="3" t="s">
        <v>380</v>
      </c>
    </row>
    <row r="4" spans="1:3">
      <c r="A4" s="4" t="s">
        <v>319</v>
      </c>
      <c r="B4" s="7" t="n">
        <v>243000</v>
      </c>
      <c r="C4" s="7" t="n">
        <v>243000</v>
      </c>
    </row>
    <row r="5" spans="1:3">
      <c r="A5" s="4" t="s">
        <v>381</v>
      </c>
      <c r="B5" s="7" t="n">
        <v>365000</v>
      </c>
      <c r="C5" s="4" t="s">
        <v>289</v>
      </c>
    </row>
    <row r="6" spans="1:3">
      <c r="A6" s="4" t="s">
        <v>382</v>
      </c>
      <c r="B6" s="4" t="s">
        <v>289</v>
      </c>
      <c r="C6" s="4" t="s">
        <v>289</v>
      </c>
    </row>
    <row r="7" spans="1:3">
      <c r="A7" s="4" t="s">
        <v>383</v>
      </c>
      <c r="B7" s="4" t="s">
        <v>289</v>
      </c>
      <c r="C7" s="4" t="s">
        <v>289</v>
      </c>
    </row>
    <row r="8" spans="1:3">
      <c r="A8" s="4" t="s">
        <v>320</v>
      </c>
      <c r="B8" s="7" t="n">
        <v>608000</v>
      </c>
      <c r="C8" s="7" t="n">
        <v>243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384</v>
      </c>
      <c r="B1" s="2" t="s">
        <v>2</v>
      </c>
      <c r="C1" s="2" t="s">
        <v>32</v>
      </c>
      <c r="D1" s="2" t="s">
        <v>307</v>
      </c>
    </row>
    <row r="2" spans="1:4">
      <c r="A2" s="3" t="s">
        <v>385</v>
      </c>
    </row>
    <row r="3" spans="1:4">
      <c r="A3" s="4" t="s">
        <v>386</v>
      </c>
      <c r="B3" s="7" t="n">
        <v>608000</v>
      </c>
      <c r="C3" s="7" t="n">
        <v>243000</v>
      </c>
      <c r="D3" s="7" t="n">
        <v>243000</v>
      </c>
    </row>
    <row r="4" spans="1:4">
      <c r="A4" s="4" t="s">
        <v>387</v>
      </c>
    </row>
    <row r="5" spans="1:4">
      <c r="A5" s="3" t="s">
        <v>385</v>
      </c>
    </row>
    <row r="6" spans="1:4">
      <c r="A6" s="4" t="s">
        <v>386</v>
      </c>
      <c r="B6" s="6" t="n">
        <v>243000</v>
      </c>
      <c r="C6" s="7" t="n">
        <v>243000</v>
      </c>
    </row>
    <row r="7" spans="1:4">
      <c r="A7" s="4" t="s">
        <v>333</v>
      </c>
    </row>
    <row r="8" spans="1:4">
      <c r="A8" s="3" t="s">
        <v>385</v>
      </c>
    </row>
    <row r="9" spans="1:4">
      <c r="A9" s="4" t="s">
        <v>386</v>
      </c>
      <c r="B9" s="7" t="n">
        <v>365000</v>
      </c>
      <c r="C9" s="4" t="s">
        <v>2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90</v>
      </c>
      <c r="B1" s="2" t="s">
        <v>1</v>
      </c>
    </row>
    <row r="2" spans="1:3">
      <c r="B2" s="2" t="s">
        <v>2</v>
      </c>
      <c r="C2" s="2" t="s">
        <v>32</v>
      </c>
    </row>
    <row r="3" spans="1:3">
      <c r="A3" s="3" t="s">
        <v>91</v>
      </c>
    </row>
    <row r="4" spans="1:3">
      <c r="A4" s="4" t="s">
        <v>89</v>
      </c>
      <c r="B4" s="7" t="n">
        <v>69000</v>
      </c>
      <c r="C4" s="7" t="n">
        <v>119000</v>
      </c>
    </row>
    <row r="5" spans="1:3">
      <c r="A5" s="3" t="s">
        <v>92</v>
      </c>
    </row>
    <row r="6" spans="1:3">
      <c r="A6" s="4" t="s">
        <v>93</v>
      </c>
      <c r="B6" s="6" t="n">
        <v>-3000</v>
      </c>
      <c r="C6" s="6" t="n">
        <v>-13000</v>
      </c>
    </row>
    <row r="7" spans="1:3">
      <c r="A7" s="4" t="s">
        <v>94</v>
      </c>
      <c r="B7" s="6" t="n">
        <v>2000</v>
      </c>
      <c r="C7" s="6" t="n">
        <v>5000</v>
      </c>
    </row>
    <row r="8" spans="1:3">
      <c r="A8" s="4" t="s">
        <v>95</v>
      </c>
      <c r="B8" s="6" t="n">
        <v>-1000</v>
      </c>
      <c r="C8" s="6" t="n">
        <v>-8000</v>
      </c>
    </row>
    <row r="9" spans="1:3">
      <c r="A9" s="4" t="s">
        <v>96</v>
      </c>
      <c r="B9" s="7" t="n">
        <v>68000</v>
      </c>
      <c r="C9" s="7" t="n">
        <v>111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88</v>
      </c>
      <c r="B1" s="2" t="s">
        <v>2</v>
      </c>
      <c r="C1" s="2" t="s">
        <v>32</v>
      </c>
    </row>
    <row r="2" spans="1:3">
      <c r="A2" s="3" t="s">
        <v>389</v>
      </c>
    </row>
    <row r="3" spans="1:3">
      <c r="A3" s="4" t="s">
        <v>390</v>
      </c>
      <c r="B3" s="7" t="n">
        <v>1839000</v>
      </c>
      <c r="C3" s="7" t="n">
        <v>1832000</v>
      </c>
    </row>
    <row r="4" spans="1:3">
      <c r="A4" s="4" t="s">
        <v>391</v>
      </c>
      <c r="B4" s="6" t="n">
        <v>1163000</v>
      </c>
      <c r="C4" s="6" t="n">
        <v>1093000</v>
      </c>
    </row>
    <row r="5" spans="1:3">
      <c r="A5" s="4" t="s">
        <v>42</v>
      </c>
      <c r="B5" s="6" t="n">
        <v>676000</v>
      </c>
      <c r="C5" s="6" t="n">
        <v>739000</v>
      </c>
    </row>
    <row r="6" spans="1:3">
      <c r="A6" s="4" t="s">
        <v>392</v>
      </c>
    </row>
    <row r="7" spans="1:3">
      <c r="A7" s="3" t="s">
        <v>389</v>
      </c>
    </row>
    <row r="8" spans="1:3">
      <c r="A8" s="4" t="s">
        <v>390</v>
      </c>
      <c r="B8" s="6" t="n">
        <v>229000</v>
      </c>
      <c r="C8" s="6" t="n">
        <v>229000</v>
      </c>
    </row>
    <row r="9" spans="1:3">
      <c r="A9" s="4" t="s">
        <v>393</v>
      </c>
    </row>
    <row r="10" spans="1:3">
      <c r="A10" s="3" t="s">
        <v>389</v>
      </c>
    </row>
    <row r="11" spans="1:3">
      <c r="A11" s="4" t="s">
        <v>390</v>
      </c>
      <c r="B11" s="6" t="n">
        <v>1115000</v>
      </c>
      <c r="C11" s="6" t="n">
        <v>1115000</v>
      </c>
    </row>
    <row r="12" spans="1:3">
      <c r="A12" s="4" t="s">
        <v>394</v>
      </c>
    </row>
    <row r="13" spans="1:3">
      <c r="A13" s="3" t="s">
        <v>389</v>
      </c>
    </row>
    <row r="14" spans="1:3">
      <c r="A14" s="4" t="s">
        <v>390</v>
      </c>
      <c r="B14" s="6" t="n">
        <v>482000</v>
      </c>
      <c r="C14" s="6" t="n">
        <v>475000</v>
      </c>
    </row>
    <row r="15" spans="1:3">
      <c r="A15" s="4" t="s">
        <v>282</v>
      </c>
    </row>
    <row r="16" spans="1:3">
      <c r="A16" s="3" t="s">
        <v>389</v>
      </c>
    </row>
    <row r="17" spans="1:3">
      <c r="A17" s="4" t="s">
        <v>390</v>
      </c>
      <c r="B17" s="7" t="n">
        <v>13000</v>
      </c>
      <c r="C17" s="7" t="n">
        <v>13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95</v>
      </c>
      <c r="B1" s="2" t="s">
        <v>2</v>
      </c>
      <c r="C1" s="2" t="s">
        <v>32</v>
      </c>
    </row>
    <row r="2" spans="1:3">
      <c r="A2" s="3" t="s">
        <v>135</v>
      </c>
    </row>
    <row r="3" spans="1:3">
      <c r="A3" s="4" t="s">
        <v>396</v>
      </c>
      <c r="B3" s="7" t="n">
        <v>21845000</v>
      </c>
      <c r="C3" s="7" t="n">
        <v>2640000</v>
      </c>
    </row>
    <row r="4" spans="1:3">
      <c r="A4" s="4" t="s">
        <v>397</v>
      </c>
      <c r="B4" s="6" t="n">
        <v>18765000</v>
      </c>
      <c r="C4" s="6" t="n">
        <v>18936000</v>
      </c>
    </row>
    <row r="5" spans="1:3">
      <c r="A5" s="4" t="s">
        <v>398</v>
      </c>
      <c r="B5" s="6" t="n">
        <v>3485000</v>
      </c>
      <c r="C5" s="6" t="n">
        <v>3625000</v>
      </c>
    </row>
    <row r="6" spans="1:3">
      <c r="A6" s="4" t="s">
        <v>399</v>
      </c>
      <c r="B6" s="6" t="n">
        <v>3018000</v>
      </c>
      <c r="C6" s="6" t="n">
        <v>3535000</v>
      </c>
    </row>
    <row r="7" spans="1:3">
      <c r="A7" s="4" t="s">
        <v>400</v>
      </c>
      <c r="B7" s="6" t="n">
        <v>19502000</v>
      </c>
      <c r="C7" s="6" t="n">
        <v>21546000</v>
      </c>
    </row>
    <row r="8" spans="1:3">
      <c r="A8" s="4" t="s">
        <v>50</v>
      </c>
      <c r="B8" s="7" t="n">
        <v>66615000</v>
      </c>
      <c r="C8" s="7" t="n">
        <v>5028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5"/>
    <col customWidth="1" max="2" min="2" width="21"/>
  </cols>
  <sheetData>
    <row r="1" spans="1:2">
      <c r="A1" s="1" t="s">
        <v>401</v>
      </c>
      <c r="B1" s="2" t="s">
        <v>300</v>
      </c>
    </row>
    <row r="2" spans="1:2">
      <c r="A2" s="3" t="s">
        <v>402</v>
      </c>
    </row>
    <row r="3" spans="1:2">
      <c r="A3" s="6" t="n">
        <v>2016</v>
      </c>
      <c r="B3" s="7" t="n">
        <v>12218000</v>
      </c>
    </row>
    <row r="4" spans="1:2">
      <c r="A4" s="6" t="n">
        <v>2017</v>
      </c>
      <c r="B4" s="6" t="n">
        <v>7189000</v>
      </c>
    </row>
    <row r="5" spans="1:2">
      <c r="A5" s="6" t="n">
        <v>2018</v>
      </c>
      <c r="B5" s="6" t="n">
        <v>1425000</v>
      </c>
    </row>
    <row r="6" spans="1:2">
      <c r="A6" s="6" t="n">
        <v>2019</v>
      </c>
      <c r="B6" s="6" t="n">
        <v>642000</v>
      </c>
    </row>
    <row r="7" spans="1:2">
      <c r="A7" s="6" t="n">
        <v>2020</v>
      </c>
      <c r="B7" s="6" t="n">
        <v>955000</v>
      </c>
    </row>
    <row r="8" spans="1:2">
      <c r="A8" s="4" t="s">
        <v>403</v>
      </c>
      <c r="B8" s="6" t="n">
        <v>91000</v>
      </c>
    </row>
    <row r="9" spans="1:2">
      <c r="A9" s="4" t="s">
        <v>99</v>
      </c>
      <c r="B9" s="7" t="n">
        <v>2252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r="A1" s="1" t="s">
        <v>404</v>
      </c>
      <c r="B1" s="2" t="s">
        <v>1</v>
      </c>
    </row>
    <row r="2" spans="1:3">
      <c r="B2" s="2" t="s">
        <v>2</v>
      </c>
      <c r="C2" s="2" t="s">
        <v>32</v>
      </c>
    </row>
    <row r="3" spans="1:3">
      <c r="A3" s="3" t="s">
        <v>135</v>
      </c>
    </row>
    <row r="4" spans="1:3">
      <c r="A4" s="4" t="s">
        <v>405</v>
      </c>
      <c r="B4" s="7" t="n">
        <v>106000</v>
      </c>
      <c r="C4" s="7" t="n">
        <v>92000</v>
      </c>
    </row>
    <row r="5" spans="1:3">
      <c r="A5" s="4" t="s">
        <v>398</v>
      </c>
      <c r="B5" s="6" t="n">
        <v>11000</v>
      </c>
      <c r="C5" s="6" t="n">
        <v>11000</v>
      </c>
    </row>
    <row r="6" spans="1:3">
      <c r="A6" s="4" t="s">
        <v>406</v>
      </c>
      <c r="B6" s="6" t="n">
        <v>344000</v>
      </c>
      <c r="C6" s="6" t="n">
        <v>391000</v>
      </c>
    </row>
    <row r="7" spans="1:3">
      <c r="A7" s="4" t="s">
        <v>99</v>
      </c>
      <c r="B7" s="7" t="n">
        <v>461000</v>
      </c>
      <c r="C7" s="7" t="n">
        <v>494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r="1" spans="1:2">
      <c r="A1" s="1" t="s">
        <v>407</v>
      </c>
      <c r="B1" s="2" t="s">
        <v>300</v>
      </c>
    </row>
    <row r="2" spans="1:2">
      <c r="A2" s="3" t="s">
        <v>135</v>
      </c>
    </row>
    <row r="3" spans="1:2">
      <c r="A3" s="4" t="s">
        <v>408</v>
      </c>
      <c r="B3" s="7" t="n">
        <v>1923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09</v>
      </c>
      <c r="B1" s="2" t="s">
        <v>2</v>
      </c>
      <c r="C1" s="2" t="s">
        <v>32</v>
      </c>
    </row>
    <row r="2" spans="1:3">
      <c r="A2" s="4" t="s">
        <v>410</v>
      </c>
    </row>
    <row r="3" spans="1:3">
      <c r="A3" s="3" t="s">
        <v>411</v>
      </c>
    </row>
    <row r="4" spans="1:3">
      <c r="A4" s="4" t="s">
        <v>412</v>
      </c>
      <c r="B4" s="7" t="n">
        <v>18615000</v>
      </c>
      <c r="C4" s="7" t="n">
        <v>20499000</v>
      </c>
    </row>
    <row r="5" spans="1:3">
      <c r="A5" s="4" t="s">
        <v>413</v>
      </c>
    </row>
    <row r="6" spans="1:3">
      <c r="A6" s="3" t="s">
        <v>411</v>
      </c>
    </row>
    <row r="7" spans="1:3">
      <c r="A7" s="4" t="s">
        <v>412</v>
      </c>
      <c r="B7" s="7" t="n">
        <v>6111000</v>
      </c>
      <c r="C7" s="7" t="n">
        <v>651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414</v>
      </c>
      <c r="B1" s="2" t="s">
        <v>1</v>
      </c>
    </row>
    <row r="2" spans="1:3">
      <c r="B2" s="2" t="s">
        <v>2</v>
      </c>
      <c r="C2" s="2" t="s">
        <v>32</v>
      </c>
    </row>
    <row r="3" spans="1:3">
      <c r="A3" s="3" t="s">
        <v>415</v>
      </c>
    </row>
    <row r="4" spans="1:3">
      <c r="A4" s="4" t="s">
        <v>319</v>
      </c>
      <c r="B4" s="7" t="n">
        <v>821000</v>
      </c>
      <c r="C4" s="7" t="n">
        <v>716000</v>
      </c>
    </row>
    <row r="5" spans="1:3">
      <c r="A5" s="4" t="s">
        <v>416</v>
      </c>
      <c r="B5" s="6" t="n">
        <v>1350000</v>
      </c>
      <c r="C5" s="4" t="s">
        <v>289</v>
      </c>
    </row>
    <row r="6" spans="1:3">
      <c r="A6" s="4" t="s">
        <v>417</v>
      </c>
      <c r="B6" s="6" t="n">
        <v>220000</v>
      </c>
      <c r="C6" s="7" t="n">
        <v>171000</v>
      </c>
    </row>
    <row r="7" spans="1:3">
      <c r="A7" s="4" t="s">
        <v>418</v>
      </c>
      <c r="B7" s="6" t="n">
        <v>-193000</v>
      </c>
      <c r="C7" s="6" t="n">
        <v>-66000</v>
      </c>
    </row>
    <row r="8" spans="1:3">
      <c r="A8" s="4" t="s">
        <v>320</v>
      </c>
      <c r="B8" s="7" t="n">
        <v>2198000</v>
      </c>
      <c r="C8" s="7" t="n">
        <v>82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19</v>
      </c>
      <c r="B1" s="2" t="s">
        <v>2</v>
      </c>
      <c r="C1" s="2" t="s">
        <v>32</v>
      </c>
    </row>
    <row r="2" spans="1:3">
      <c r="A2" s="3" t="s">
        <v>155</v>
      </c>
    </row>
    <row r="3" spans="1:3">
      <c r="A3" s="4" t="s">
        <v>420</v>
      </c>
      <c r="B3" s="7" t="n">
        <v>2003000</v>
      </c>
      <c r="C3" s="7" t="n">
        <v>1454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421</v>
      </c>
      <c r="B1" s="2" t="s">
        <v>1</v>
      </c>
    </row>
    <row r="2" spans="1:3">
      <c r="B2" s="2" t="s">
        <v>2</v>
      </c>
      <c r="C2" s="2" t="s">
        <v>32</v>
      </c>
    </row>
    <row r="3" spans="1:3">
      <c r="A3" s="3" t="s">
        <v>422</v>
      </c>
    </row>
    <row r="4" spans="1:3">
      <c r="A4" s="4" t="s">
        <v>423</v>
      </c>
      <c r="B4" s="7" t="n">
        <v>29000</v>
      </c>
      <c r="C4" s="7" t="n">
        <v>71000</v>
      </c>
    </row>
    <row r="5" spans="1:3">
      <c r="A5" s="4" t="s">
        <v>424</v>
      </c>
      <c r="B5" s="6" t="n">
        <v>15000</v>
      </c>
      <c r="C5" s="6" t="n">
        <v>10000</v>
      </c>
    </row>
    <row r="6" spans="1:3">
      <c r="A6" s="4" t="s">
        <v>99</v>
      </c>
      <c r="B6" s="6" t="n">
        <v>44000</v>
      </c>
      <c r="C6" s="6" t="n">
        <v>81000</v>
      </c>
    </row>
    <row r="7" spans="1:3">
      <c r="A7" s="3" t="s">
        <v>425</v>
      </c>
    </row>
    <row r="8" spans="1:3">
      <c r="A8" s="4" t="s">
        <v>423</v>
      </c>
      <c r="B8" s="6" t="n">
        <v>7000</v>
      </c>
      <c r="C8" s="6" t="n">
        <v>-18000</v>
      </c>
    </row>
    <row r="9" spans="1:3">
      <c r="A9" s="4" t="s">
        <v>424</v>
      </c>
      <c r="B9" s="7" t="n">
        <v>-7000</v>
      </c>
      <c r="C9" s="6" t="n">
        <v>-3000</v>
      </c>
    </row>
    <row r="10" spans="1:3">
      <c r="A10" s="4" t="s">
        <v>99</v>
      </c>
      <c r="B10" s="4" t="s">
        <v>289</v>
      </c>
      <c r="C10" s="6" t="n">
        <v>-21000</v>
      </c>
    </row>
    <row r="11" spans="1:3">
      <c r="A11" s="4" t="s">
        <v>99</v>
      </c>
      <c r="B11" s="7" t="n">
        <v>44000</v>
      </c>
      <c r="C11" s="7" t="n">
        <v>6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r="A1" s="1" t="s">
        <v>426</v>
      </c>
      <c r="B1" s="2" t="s">
        <v>1</v>
      </c>
    </row>
    <row r="2" spans="1:3">
      <c r="B2" s="2" t="s">
        <v>2</v>
      </c>
      <c r="C2" s="2" t="s">
        <v>32</v>
      </c>
    </row>
    <row r="3" spans="1:3">
      <c r="A3" s="3" t="s">
        <v>158</v>
      </c>
    </row>
    <row r="4" spans="1:3">
      <c r="A4" s="4" t="s">
        <v>427</v>
      </c>
      <c r="B4" s="7" t="n">
        <v>38000</v>
      </c>
      <c r="C4" s="7" t="n">
        <v>61000</v>
      </c>
    </row>
    <row r="5" spans="1:3">
      <c r="A5" s="4" t="s">
        <v>428</v>
      </c>
      <c r="B5" s="6" t="n">
        <v>-12000</v>
      </c>
      <c r="C5" s="6" t="n">
        <v>-8000</v>
      </c>
    </row>
    <row r="6" spans="1:3">
      <c r="A6" s="4" t="s">
        <v>429</v>
      </c>
      <c r="B6" s="6" t="n">
        <v>4000</v>
      </c>
      <c r="C6" s="6" t="n">
        <v>6000</v>
      </c>
    </row>
    <row r="7" spans="1:3">
      <c r="A7" s="4" t="s">
        <v>85</v>
      </c>
      <c r="B7" s="6" t="n">
        <v>14000</v>
      </c>
      <c r="C7" s="6" t="n">
        <v>1000</v>
      </c>
    </row>
    <row r="8" spans="1:3">
      <c r="A8" s="4" t="s">
        <v>99</v>
      </c>
      <c r="B8" s="7" t="n">
        <v>44000</v>
      </c>
      <c r="C8" s="7" t="n">
        <v>60000</v>
      </c>
    </row>
    <row r="9" spans="1:3">
      <c r="A9" s="4" t="s">
        <v>430</v>
      </c>
      <c r="B9" s="4" t="s">
        <v>431</v>
      </c>
      <c r="C9" s="4" t="s">
        <v>4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8"/>
    <col customWidth="1" max="3" min="3" width="39"/>
    <col customWidth="1" max="4" min="4" width="13"/>
  </cols>
  <sheetData>
    <row r="1" spans="1:4">
      <c r="A1" s="1" t="s">
        <v>97</v>
      </c>
      <c r="B1" s="2" t="s">
        <v>98</v>
      </c>
      <c r="C1" s="2" t="s">
        <v>55</v>
      </c>
      <c r="D1" s="2" t="s">
        <v>99</v>
      </c>
    </row>
    <row r="2" spans="1:4">
      <c r="A2" s="4" t="s">
        <v>100</v>
      </c>
      <c r="B2" s="7" t="n">
        <v>13452000</v>
      </c>
      <c r="C2" s="7" t="n">
        <v>19000</v>
      </c>
      <c r="D2" s="7" t="n">
        <v>13471000</v>
      </c>
    </row>
    <row r="3" spans="1:4">
      <c r="A3" s="3" t="s">
        <v>101</v>
      </c>
    </row>
    <row r="4" spans="1:4">
      <c r="A4" s="4" t="s">
        <v>102</v>
      </c>
      <c r="B4" s="6" t="n">
        <v>119000</v>
      </c>
      <c r="D4" s="6" t="n">
        <v>119000</v>
      </c>
    </row>
    <row r="5" spans="1:4">
      <c r="A5" s="4" t="s">
        <v>103</v>
      </c>
      <c r="C5" s="6" t="n">
        <v>-8000</v>
      </c>
      <c r="D5" s="6" t="n">
        <v>-8000</v>
      </c>
    </row>
    <row r="6" spans="1:4">
      <c r="A6" s="4" t="s">
        <v>104</v>
      </c>
      <c r="B6" s="6" t="n">
        <v>13571000</v>
      </c>
      <c r="C6" s="6" t="n">
        <v>11000</v>
      </c>
      <c r="D6" s="6" t="n">
        <v>13582000</v>
      </c>
    </row>
    <row r="7" spans="1:4">
      <c r="A7" s="3" t="s">
        <v>101</v>
      </c>
    </row>
    <row r="8" spans="1:4">
      <c r="A8" s="4" t="s">
        <v>102</v>
      </c>
      <c r="B8" s="6" t="n">
        <v>69000</v>
      </c>
      <c r="D8" s="6" t="n">
        <v>69000</v>
      </c>
    </row>
    <row r="9" spans="1:4">
      <c r="A9" s="4" t="s">
        <v>103</v>
      </c>
      <c r="C9" s="6" t="n">
        <v>-1000</v>
      </c>
      <c r="D9" s="6" t="n">
        <v>-1000</v>
      </c>
    </row>
    <row r="10" spans="1:4">
      <c r="A10" s="4" t="s">
        <v>105</v>
      </c>
      <c r="B10" s="7" t="n">
        <v>13640000</v>
      </c>
      <c r="C10" s="7" t="n">
        <v>10000</v>
      </c>
      <c r="D10" s="7" t="n">
        <v>1365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33</v>
      </c>
      <c r="B1" s="2" t="s">
        <v>2</v>
      </c>
      <c r="C1" s="2" t="s">
        <v>32</v>
      </c>
    </row>
    <row r="2" spans="1:3">
      <c r="A2" s="3" t="s">
        <v>434</v>
      </c>
    </row>
    <row r="3" spans="1:3">
      <c r="A3" s="4" t="s">
        <v>61</v>
      </c>
      <c r="B3" s="7" t="n">
        <v>101000</v>
      </c>
      <c r="C3" s="7" t="n">
        <v>148000</v>
      </c>
    </row>
    <row r="4" spans="1:3">
      <c r="A4" s="4" t="s">
        <v>435</v>
      </c>
      <c r="B4" s="6" t="n">
        <v>7000</v>
      </c>
      <c r="C4" s="6" t="n">
        <v>9000</v>
      </c>
    </row>
    <row r="5" spans="1:3">
      <c r="A5" s="4" t="s">
        <v>436</v>
      </c>
      <c r="B5" s="6" t="n">
        <v>15000</v>
      </c>
      <c r="C5" s="6" t="n">
        <v>17000</v>
      </c>
    </row>
    <row r="6" spans="1:3">
      <c r="A6" s="4" t="s">
        <v>85</v>
      </c>
      <c r="B6" s="6" t="n">
        <v>2000</v>
      </c>
      <c r="C6" s="6" t="n">
        <v>21000</v>
      </c>
    </row>
    <row r="7" spans="1:3">
      <c r="A7" s="3" t="s">
        <v>437</v>
      </c>
    </row>
    <row r="8" spans="1:3">
      <c r="A8" s="4" t="s">
        <v>438</v>
      </c>
      <c r="B8" s="6" t="n">
        <v>-23000</v>
      </c>
      <c r="C8" s="6" t="n">
        <v>-36000</v>
      </c>
    </row>
    <row r="9" spans="1:3">
      <c r="A9" s="4" t="s">
        <v>439</v>
      </c>
      <c r="B9" s="6" t="n">
        <v>-3000</v>
      </c>
      <c r="C9" s="6" t="n">
        <v>-5000</v>
      </c>
    </row>
    <row r="10" spans="1:3">
      <c r="A10" s="4" t="s">
        <v>85</v>
      </c>
      <c r="B10" s="6" t="n">
        <v>-8000</v>
      </c>
      <c r="C10" s="6" t="n">
        <v>-10000</v>
      </c>
    </row>
    <row r="11" spans="1:3">
      <c r="A11" s="4" t="s">
        <v>440</v>
      </c>
      <c r="B11" s="7" t="n">
        <v>91000</v>
      </c>
      <c r="C11" s="7" t="n">
        <v>144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41</v>
      </c>
      <c r="B1" s="2" t="s">
        <v>300</v>
      </c>
    </row>
    <row r="2" spans="1:2">
      <c r="A2" s="3" t="s">
        <v>158</v>
      </c>
    </row>
    <row r="3" spans="1:2">
      <c r="A3" s="4" t="s">
        <v>442</v>
      </c>
      <c r="B3" s="7" t="n">
        <v>1604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443</v>
      </c>
      <c r="B1" s="2" t="s">
        <v>1</v>
      </c>
    </row>
    <row r="2" spans="1:3">
      <c r="B2" s="2" t="s">
        <v>2</v>
      </c>
      <c r="C2" s="2" t="s">
        <v>32</v>
      </c>
    </row>
    <row r="3" spans="1:3">
      <c r="A3" s="3" t="s">
        <v>444</v>
      </c>
    </row>
    <row r="4" spans="1:3">
      <c r="A4" s="4" t="s">
        <v>445</v>
      </c>
      <c r="B4" s="7" t="n">
        <v>5641000</v>
      </c>
      <c r="C4" s="7" t="n">
        <v>2604000</v>
      </c>
    </row>
    <row r="5" spans="1:3">
      <c r="A5" s="4" t="s">
        <v>446</v>
      </c>
    </row>
    <row r="6" spans="1:3">
      <c r="A6" s="3" t="s">
        <v>444</v>
      </c>
    </row>
    <row r="7" spans="1:3">
      <c r="A7" s="4" t="s">
        <v>447</v>
      </c>
      <c r="B7" s="4" t="s">
        <v>448</v>
      </c>
      <c r="C7" s="4" t="s">
        <v>449</v>
      </c>
    </row>
    <row r="8" spans="1:3">
      <c r="A8" s="4" t="s">
        <v>450</v>
      </c>
    </row>
    <row r="9" spans="1:3">
      <c r="A9" s="3" t="s">
        <v>444</v>
      </c>
    </row>
    <row r="10" spans="1:3">
      <c r="A10" s="4" t="s">
        <v>447</v>
      </c>
      <c r="B10" s="4" t="s">
        <v>451</v>
      </c>
      <c r="C10" s="4" t="s">
        <v>451</v>
      </c>
    </row>
    <row r="11" spans="1:3">
      <c r="A11" s="4" t="s">
        <v>452</v>
      </c>
    </row>
    <row r="12" spans="1:3">
      <c r="A12" s="3" t="s">
        <v>444</v>
      </c>
    </row>
    <row r="13" spans="1:3">
      <c r="A13" s="4" t="s">
        <v>445</v>
      </c>
      <c r="B13" s="7" t="n">
        <v>5626000</v>
      </c>
      <c r="C13" s="7" t="n">
        <v>2589000</v>
      </c>
    </row>
    <row r="14" spans="1:3">
      <c r="A14" s="4" t="s">
        <v>453</v>
      </c>
    </row>
    <row r="15" spans="1:3">
      <c r="A15" s="3" t="s">
        <v>444</v>
      </c>
    </row>
    <row r="16" spans="1:3">
      <c r="A16" s="4" t="s">
        <v>445</v>
      </c>
      <c r="B16" s="7" t="n">
        <v>15000</v>
      </c>
      <c r="C16" s="7" t="n">
        <v>15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454</v>
      </c>
      <c r="B1" s="2" t="s">
        <v>1</v>
      </c>
    </row>
    <row r="2" spans="1:3">
      <c r="B2" s="2" t="s">
        <v>2</v>
      </c>
      <c r="C2" s="2" t="s">
        <v>32</v>
      </c>
    </row>
    <row r="3" spans="1:3">
      <c r="A3" s="3" t="s">
        <v>167</v>
      </c>
    </row>
    <row r="4" spans="1:3">
      <c r="A4" s="4" t="s">
        <v>455</v>
      </c>
      <c r="B4" s="7" t="n">
        <v>14000</v>
      </c>
      <c r="C4" s="7" t="n">
        <v>1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32</v>
      </c>
    </row>
    <row r="2" spans="1:3">
      <c r="A2" s="3" t="s">
        <v>457</v>
      </c>
    </row>
    <row r="3" spans="1:3">
      <c r="A3" s="4" t="s">
        <v>458</v>
      </c>
      <c r="B3" s="7" t="n">
        <v>13813000</v>
      </c>
      <c r="C3" s="7" t="n">
        <v>13863000</v>
      </c>
    </row>
    <row r="4" spans="1:3">
      <c r="A4" s="4" t="s">
        <v>459</v>
      </c>
      <c r="B4" s="4" t="s">
        <v>460</v>
      </c>
      <c r="C4" s="4" t="s">
        <v>461</v>
      </c>
    </row>
    <row r="5" spans="1:3">
      <c r="A5" s="4" t="s">
        <v>462</v>
      </c>
      <c r="B5" s="7" t="n">
        <v>3002000</v>
      </c>
      <c r="C5" s="7" t="n">
        <v>3199000</v>
      </c>
    </row>
    <row r="6" spans="1:3">
      <c r="A6" s="4" t="s">
        <v>463</v>
      </c>
      <c r="B6" s="4" t="s">
        <v>464</v>
      </c>
      <c r="C6" s="4" t="s">
        <v>464</v>
      </c>
    </row>
    <row r="7" spans="1:3">
      <c r="A7" s="4" t="s">
        <v>465</v>
      </c>
      <c r="B7" s="7" t="n">
        <v>3753000</v>
      </c>
      <c r="C7" s="7" t="n">
        <v>3998000</v>
      </c>
    </row>
    <row r="8" spans="1:3">
      <c r="A8" s="4" t="s">
        <v>466</v>
      </c>
      <c r="B8" s="4" t="s">
        <v>467</v>
      </c>
      <c r="C8" s="4" t="s">
        <v>467</v>
      </c>
    </row>
    <row r="9" spans="1:3">
      <c r="A9" s="4" t="s">
        <v>468</v>
      </c>
      <c r="B9" s="7" t="n">
        <v>13552000</v>
      </c>
      <c r="C9" s="7" t="n">
        <v>13571000</v>
      </c>
    </row>
    <row r="10" spans="1:3">
      <c r="A10" s="4" t="s">
        <v>469</v>
      </c>
      <c r="B10" s="4" t="s">
        <v>470</v>
      </c>
      <c r="C10" s="4" t="s">
        <v>471</v>
      </c>
    </row>
    <row r="11" spans="1:3">
      <c r="A11" s="4" t="s">
        <v>472</v>
      </c>
      <c r="B11" s="7" t="n">
        <v>2252000</v>
      </c>
      <c r="C11" s="7" t="n">
        <v>1599000</v>
      </c>
    </row>
    <row r="12" spans="1:3">
      <c r="A12" s="4" t="s">
        <v>473</v>
      </c>
      <c r="B12" s="4" t="s">
        <v>474</v>
      </c>
      <c r="C12" s="4" t="s">
        <v>475</v>
      </c>
    </row>
    <row r="13" spans="1:3">
      <c r="A13" s="4" t="s">
        <v>476</v>
      </c>
      <c r="B13" s="7" t="n">
        <v>3002000</v>
      </c>
      <c r="C13" s="7" t="n">
        <v>2399000</v>
      </c>
    </row>
    <row r="14" spans="1:3">
      <c r="A14" s="4" t="s">
        <v>477</v>
      </c>
      <c r="B14" s="4" t="s">
        <v>464</v>
      </c>
      <c r="C14" s="4" t="s">
        <v>474</v>
      </c>
    </row>
    <row r="15" spans="1:3">
      <c r="A15" s="4" t="s">
        <v>478</v>
      </c>
      <c r="B15" s="7" t="n">
        <v>13552000</v>
      </c>
    </row>
    <row r="16" spans="1:3">
      <c r="A16" s="4" t="s">
        <v>479</v>
      </c>
      <c r="B16" s="4" t="s">
        <v>470</v>
      </c>
    </row>
    <row r="17" spans="1:3">
      <c r="A17" s="4" t="s">
        <v>480</v>
      </c>
      <c r="B17" s="7" t="n">
        <v>1689000</v>
      </c>
    </row>
    <row r="18" spans="1:3">
      <c r="A18" s="4" t="s">
        <v>481</v>
      </c>
      <c r="B18" s="4" t="s">
        <v>482</v>
      </c>
    </row>
    <row r="19" spans="1:3">
      <c r="A19" s="4" t="s">
        <v>483</v>
      </c>
      <c r="B19" s="7" t="n">
        <v>2439000</v>
      </c>
    </row>
    <row r="20" spans="1:3">
      <c r="A20" s="4" t="s">
        <v>484</v>
      </c>
      <c r="B20" s="4" t="s">
        <v>485</v>
      </c>
    </row>
    <row r="21" spans="1:3">
      <c r="A21" s="4" t="s">
        <v>486</v>
      </c>
      <c r="B21" s="7" t="n">
        <v>13552000</v>
      </c>
      <c r="C21" s="7" t="n">
        <v>13571000</v>
      </c>
    </row>
    <row r="22" spans="1:3">
      <c r="A22" s="4" t="s">
        <v>487</v>
      </c>
      <c r="B22" s="4" t="s">
        <v>488</v>
      </c>
      <c r="C22" s="4" t="s">
        <v>489</v>
      </c>
    </row>
    <row r="23" spans="1:3">
      <c r="A23" s="4" t="s">
        <v>490</v>
      </c>
      <c r="B23" s="7" t="n">
        <v>2639000</v>
      </c>
      <c r="C23" s="7" t="n">
        <v>2558000</v>
      </c>
    </row>
    <row r="24" spans="1:3">
      <c r="A24" s="4" t="s">
        <v>491</v>
      </c>
      <c r="B24" s="4" t="s">
        <v>475</v>
      </c>
      <c r="C24" s="4" t="s">
        <v>475</v>
      </c>
    </row>
    <row r="25" spans="1:3">
      <c r="A25" s="4" t="s">
        <v>492</v>
      </c>
      <c r="B25" s="7" t="n">
        <v>3299000</v>
      </c>
      <c r="C25" s="7" t="n">
        <v>3198000</v>
      </c>
    </row>
    <row r="26" spans="1:3">
      <c r="A26" s="4" t="s">
        <v>493</v>
      </c>
      <c r="B26" s="4" t="s">
        <v>494</v>
      </c>
      <c r="C26" s="4" t="s">
        <v>49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5</v>
      </c>
      <c r="B1" s="2" t="s">
        <v>1</v>
      </c>
    </row>
    <row r="2" spans="1:3">
      <c r="B2" s="2" t="s">
        <v>2</v>
      </c>
      <c r="C2" s="2" t="s">
        <v>32</v>
      </c>
    </row>
    <row r="3" spans="1:3">
      <c r="A3" s="3" t="s">
        <v>170</v>
      </c>
    </row>
    <row r="4" spans="1:3">
      <c r="A4" s="4" t="s">
        <v>484</v>
      </c>
      <c r="B4" s="4" t="s">
        <v>485</v>
      </c>
    </row>
    <row r="5" spans="1:3">
      <c r="A5" s="4" t="s">
        <v>477</v>
      </c>
      <c r="B5" s="4" t="s">
        <v>464</v>
      </c>
      <c r="C5" s="4" t="s">
        <v>474</v>
      </c>
    </row>
    <row r="6" spans="1:3">
      <c r="A6" s="4" t="s">
        <v>496</v>
      </c>
      <c r="B6" s="4" t="s">
        <v>4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8</v>
      </c>
      <c r="B1" s="2" t="s">
        <v>2</v>
      </c>
      <c r="C1" s="2" t="s">
        <v>32</v>
      </c>
    </row>
    <row r="2" spans="1:3">
      <c r="A2" s="3" t="s">
        <v>499</v>
      </c>
    </row>
    <row r="3" spans="1:3">
      <c r="A3" s="4" t="s">
        <v>500</v>
      </c>
      <c r="B3" s="7" t="n">
        <v>436000</v>
      </c>
      <c r="C3" s="7" t="n">
        <v>31000</v>
      </c>
    </row>
    <row r="4" spans="1:3">
      <c r="A4" s="4" t="s">
        <v>297</v>
      </c>
    </row>
    <row r="5" spans="1:3">
      <c r="A5" s="3" t="s">
        <v>499</v>
      </c>
    </row>
    <row r="6" spans="1:3">
      <c r="A6" s="4" t="s">
        <v>500</v>
      </c>
      <c r="B6" s="6" t="n">
        <v>414000</v>
      </c>
    </row>
    <row r="7" spans="1:3">
      <c r="A7" s="4" t="s">
        <v>298</v>
      </c>
    </row>
    <row r="8" spans="1:3">
      <c r="A8" s="3" t="s">
        <v>499</v>
      </c>
    </row>
    <row r="9" spans="1:3">
      <c r="A9" s="4" t="s">
        <v>500</v>
      </c>
      <c r="B9" s="6" t="n">
        <v>22000</v>
      </c>
      <c r="C9" s="6" t="n">
        <v>31000</v>
      </c>
    </row>
    <row r="10" spans="1:3">
      <c r="A10" s="4" t="s">
        <v>501</v>
      </c>
    </row>
    <row r="11" spans="1:3">
      <c r="A11" s="3" t="s">
        <v>499</v>
      </c>
    </row>
    <row r="12" spans="1:3">
      <c r="A12" s="4" t="s">
        <v>500</v>
      </c>
      <c r="B12" s="6" t="n">
        <v>436000</v>
      </c>
    </row>
    <row r="13" spans="1:3">
      <c r="A13" s="4" t="s">
        <v>502</v>
      </c>
    </row>
    <row r="14" spans="1:3">
      <c r="A14" s="3" t="s">
        <v>499</v>
      </c>
    </row>
    <row r="15" spans="1:3">
      <c r="A15" s="4" t="s">
        <v>500</v>
      </c>
      <c r="B15" s="6" t="n">
        <v>414000</v>
      </c>
    </row>
    <row r="16" spans="1:3">
      <c r="A16" s="4" t="s">
        <v>503</v>
      </c>
    </row>
    <row r="17" spans="1:3">
      <c r="A17" s="3" t="s">
        <v>499</v>
      </c>
    </row>
    <row r="18" spans="1:3">
      <c r="A18" s="4" t="s">
        <v>500</v>
      </c>
      <c r="B18" s="6" t="n">
        <v>22000</v>
      </c>
      <c r="C18" s="6" t="n">
        <v>31000</v>
      </c>
    </row>
    <row r="19" spans="1:3">
      <c r="A19" s="4" t="s">
        <v>504</v>
      </c>
    </row>
    <row r="20" spans="1:3">
      <c r="A20" s="3" t="s">
        <v>499</v>
      </c>
    </row>
    <row r="21" spans="1:3">
      <c r="A21" s="4" t="s">
        <v>500</v>
      </c>
      <c r="B21" s="7" t="n">
        <v>22000</v>
      </c>
    </row>
    <row r="22" spans="1:3">
      <c r="A22" s="4" t="s">
        <v>505</v>
      </c>
    </row>
    <row r="23" spans="1:3">
      <c r="A23" s="3" t="s">
        <v>499</v>
      </c>
    </row>
    <row r="24" spans="1:3">
      <c r="A24" s="4" t="s">
        <v>500</v>
      </c>
      <c r="B24" s="4" t="s">
        <v>289</v>
      </c>
    </row>
    <row r="25" spans="1:3">
      <c r="A25" s="4" t="s">
        <v>506</v>
      </c>
    </row>
    <row r="26" spans="1:3">
      <c r="A26" s="3" t="s">
        <v>499</v>
      </c>
    </row>
    <row r="27" spans="1:3">
      <c r="A27" s="4" t="s">
        <v>500</v>
      </c>
      <c r="B27" s="7" t="n">
        <v>22000</v>
      </c>
      <c r="C27" s="7" t="n">
        <v>31000</v>
      </c>
    </row>
    <row r="28" spans="1:3">
      <c r="A28" s="4" t="s">
        <v>507</v>
      </c>
    </row>
    <row r="29" spans="1:3">
      <c r="A29" s="3" t="s">
        <v>499</v>
      </c>
    </row>
    <row r="30" spans="1:3">
      <c r="A30" s="4" t="s">
        <v>500</v>
      </c>
      <c r="B30" s="6" t="n">
        <v>414000</v>
      </c>
    </row>
    <row r="31" spans="1:3">
      <c r="A31" s="4" t="s">
        <v>508</v>
      </c>
    </row>
    <row r="32" spans="1:3">
      <c r="A32" s="3" t="s">
        <v>499</v>
      </c>
    </row>
    <row r="33" spans="1:3">
      <c r="A33" s="4" t="s">
        <v>500</v>
      </c>
      <c r="B33" s="7" t="n">
        <v>414000</v>
      </c>
    </row>
    <row r="34" spans="1:3">
      <c r="A34" s="4" t="s">
        <v>509</v>
      </c>
    </row>
    <row r="35" spans="1:3">
      <c r="A35" s="3" t="s">
        <v>499</v>
      </c>
    </row>
    <row r="36" spans="1:3">
      <c r="A36" s="4" t="s">
        <v>500</v>
      </c>
      <c r="B36" s="4" t="s">
        <v>289</v>
      </c>
      <c r="C36" s="4" t="s">
        <v>289</v>
      </c>
    </row>
    <row r="37" spans="1:3">
      <c r="A37" s="4" t="s">
        <v>510</v>
      </c>
    </row>
    <row r="38" spans="1:3">
      <c r="A38" s="3" t="s">
        <v>499</v>
      </c>
    </row>
    <row r="39" spans="1:3">
      <c r="A39" s="4" t="s">
        <v>500</v>
      </c>
      <c r="B39" s="4" t="s">
        <v>289</v>
      </c>
    </row>
    <row r="40" spans="1:3">
      <c r="A40" s="4" t="s">
        <v>511</v>
      </c>
    </row>
    <row r="41" spans="1:3">
      <c r="A41" s="3" t="s">
        <v>499</v>
      </c>
    </row>
    <row r="42" spans="1:3">
      <c r="A42" s="4" t="s">
        <v>500</v>
      </c>
      <c r="B42" s="4" t="s">
        <v>289</v>
      </c>
    </row>
    <row r="43" spans="1:3">
      <c r="A43" s="4" t="s">
        <v>512</v>
      </c>
    </row>
    <row r="44" spans="1:3">
      <c r="A44" s="3" t="s">
        <v>499</v>
      </c>
    </row>
    <row r="45" spans="1:3">
      <c r="A45" s="4" t="s">
        <v>500</v>
      </c>
      <c r="B45" s="4" t="s">
        <v>289</v>
      </c>
      <c r="C45" s="4" t="s">
        <v>28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3</v>
      </c>
      <c r="B1" s="2" t="s">
        <v>1</v>
      </c>
    </row>
    <row r="2" spans="1:3">
      <c r="B2" s="2" t="s">
        <v>2</v>
      </c>
      <c r="C2" s="2" t="s">
        <v>32</v>
      </c>
    </row>
    <row r="3" spans="1:3">
      <c r="A3" s="3" t="s">
        <v>499</v>
      </c>
    </row>
    <row r="4" spans="1:3">
      <c r="A4" s="4" t="s">
        <v>514</v>
      </c>
      <c r="B4" s="7" t="n">
        <v>15000</v>
      </c>
      <c r="C4" s="7" t="n">
        <v>104000</v>
      </c>
    </row>
    <row r="5" spans="1:3">
      <c r="A5" s="8" t="n">
        <v>1</v>
      </c>
    </row>
    <row r="6" spans="1:3">
      <c r="A6" s="3" t="s">
        <v>499</v>
      </c>
    </row>
    <row r="7" spans="1:3">
      <c r="A7" s="4" t="s">
        <v>515</v>
      </c>
      <c r="B7" s="4" t="s">
        <v>289</v>
      </c>
      <c r="C7" s="4" t="s">
        <v>289</v>
      </c>
    </row>
    <row r="8" spans="1:3">
      <c r="A8" s="8" t="n">
        <v>2</v>
      </c>
    </row>
    <row r="9" spans="1:3">
      <c r="A9" s="3" t="s">
        <v>499</v>
      </c>
    </row>
    <row r="10" spans="1:3">
      <c r="A10" s="4" t="s">
        <v>515</v>
      </c>
      <c r="B10" s="4" t="s">
        <v>289</v>
      </c>
      <c r="C10" s="4" t="s">
        <v>289</v>
      </c>
    </row>
    <row r="11" spans="1:3">
      <c r="A11" s="8" t="n">
        <v>3</v>
      </c>
    </row>
    <row r="12" spans="1:3">
      <c r="A12" s="3" t="s">
        <v>499</v>
      </c>
    </row>
    <row r="13" spans="1:3">
      <c r="A13" s="4" t="s">
        <v>515</v>
      </c>
      <c r="B13" s="7" t="n">
        <v>274000</v>
      </c>
      <c r="C13" s="7" t="n">
        <v>265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r="A1" s="1" t="s">
        <v>516</v>
      </c>
      <c r="B1" s="2" t="s">
        <v>2</v>
      </c>
      <c r="C1" s="2" t="s">
        <v>32</v>
      </c>
      <c r="D1" s="2" t="s">
        <v>307</v>
      </c>
    </row>
    <row r="2" spans="1:4">
      <c r="A2" s="3" t="s">
        <v>517</v>
      </c>
    </row>
    <row r="3" spans="1:4">
      <c r="A3" s="4" t="s">
        <v>36</v>
      </c>
      <c r="B3" s="7" t="n">
        <v>25010000</v>
      </c>
      <c r="C3" s="7" t="n">
        <v>7902000</v>
      </c>
      <c r="D3" s="7" t="n">
        <v>7258000</v>
      </c>
    </row>
    <row r="4" spans="1:4">
      <c r="A4" s="4" t="s">
        <v>189</v>
      </c>
      <c r="B4" s="6" t="n">
        <v>2480000</v>
      </c>
      <c r="C4" s="6" t="n">
        <v>2480000</v>
      </c>
    </row>
    <row r="5" spans="1:4">
      <c r="A5" s="4" t="s">
        <v>518</v>
      </c>
      <c r="B5" s="6" t="n">
        <v>77000</v>
      </c>
      <c r="C5" s="6" t="n">
        <v>78000</v>
      </c>
    </row>
    <row r="6" spans="1:4">
      <c r="A6" s="4" t="s">
        <v>519</v>
      </c>
      <c r="B6" s="6" t="n">
        <v>49910000</v>
      </c>
      <c r="C6" s="6" t="n">
        <v>52184000</v>
      </c>
    </row>
    <row r="7" spans="1:4">
      <c r="A7" s="4" t="s">
        <v>43</v>
      </c>
      <c r="B7" s="6" t="n">
        <v>115000</v>
      </c>
      <c r="C7" s="6" t="n">
        <v>122000</v>
      </c>
    </row>
    <row r="8" spans="1:4">
      <c r="A8" s="3" t="s">
        <v>520</v>
      </c>
    </row>
    <row r="9" spans="1:4">
      <c r="A9" s="4" t="s">
        <v>68</v>
      </c>
      <c r="B9" s="6" t="n">
        <v>66615000</v>
      </c>
      <c r="C9" s="6" t="n">
        <v>50282000</v>
      </c>
    </row>
    <row r="10" spans="1:4">
      <c r="A10" s="4" t="s">
        <v>521</v>
      </c>
    </row>
    <row r="11" spans="1:4">
      <c r="A11" s="3" t="s">
        <v>517</v>
      </c>
    </row>
    <row r="12" spans="1:4">
      <c r="A12" s="4" t="s">
        <v>36</v>
      </c>
      <c r="B12" s="6" t="n">
        <v>25010000</v>
      </c>
      <c r="C12" s="6" t="n">
        <v>7902000</v>
      </c>
    </row>
    <row r="13" spans="1:4">
      <c r="A13" s="4" t="s">
        <v>522</v>
      </c>
    </row>
    <row r="14" spans="1:4">
      <c r="A14" s="3" t="s">
        <v>517</v>
      </c>
    </row>
    <row r="15" spans="1:4">
      <c r="A15" s="4" t="s">
        <v>189</v>
      </c>
      <c r="B15" s="6" t="n">
        <v>2480000</v>
      </c>
      <c r="C15" s="6" t="n">
        <v>2480000</v>
      </c>
    </row>
    <row r="16" spans="1:4">
      <c r="A16" s="4" t="s">
        <v>518</v>
      </c>
      <c r="B16" s="6" t="n">
        <v>77000</v>
      </c>
      <c r="C16" s="6" t="n">
        <v>78000</v>
      </c>
    </row>
    <row r="17" spans="1:4">
      <c r="A17" s="4" t="s">
        <v>43</v>
      </c>
      <c r="B17" s="6" t="n">
        <v>115000</v>
      </c>
      <c r="C17" s="6" t="n">
        <v>122000</v>
      </c>
    </row>
    <row r="18" spans="1:4">
      <c r="A18" s="3" t="s">
        <v>520</v>
      </c>
    </row>
    <row r="19" spans="1:4">
      <c r="A19" s="4" t="s">
        <v>523</v>
      </c>
      <c r="B19" s="6" t="n">
        <v>1000</v>
      </c>
      <c r="C19" s="6" t="n">
        <v>1000</v>
      </c>
    </row>
    <row r="20" spans="1:4">
      <c r="A20" s="4" t="s">
        <v>524</v>
      </c>
    </row>
    <row r="21" spans="1:4">
      <c r="A21" s="3" t="s">
        <v>517</v>
      </c>
    </row>
    <row r="22" spans="1:4">
      <c r="A22" s="4" t="s">
        <v>519</v>
      </c>
      <c r="B22" s="6" t="n">
        <v>49910000</v>
      </c>
      <c r="C22" s="6" t="n">
        <v>52184000</v>
      </c>
    </row>
    <row r="23" spans="1:4">
      <c r="A23" s="3" t="s">
        <v>520</v>
      </c>
    </row>
    <row r="24" spans="1:4">
      <c r="A24" s="4" t="s">
        <v>68</v>
      </c>
      <c r="B24" s="6" t="n">
        <v>66615000</v>
      </c>
      <c r="C24" s="6" t="n">
        <v>50282000</v>
      </c>
    </row>
    <row r="25" spans="1:4">
      <c r="A25" s="4" t="s">
        <v>525</v>
      </c>
    </row>
    <row r="26" spans="1:4">
      <c r="A26" s="3" t="s">
        <v>517</v>
      </c>
    </row>
    <row r="27" spans="1:4">
      <c r="A27" s="4" t="s">
        <v>36</v>
      </c>
      <c r="B27" s="6" t="n">
        <v>25010000</v>
      </c>
      <c r="C27" s="6" t="n">
        <v>7902000</v>
      </c>
    </row>
    <row r="28" spans="1:4">
      <c r="A28" s="4" t="s">
        <v>526</v>
      </c>
    </row>
    <row r="29" spans="1:4">
      <c r="A29" s="3" t="s">
        <v>517</v>
      </c>
    </row>
    <row r="30" spans="1:4">
      <c r="A30" s="4" t="s">
        <v>189</v>
      </c>
      <c r="B30" s="6" t="n">
        <v>2493000</v>
      </c>
      <c r="C30" s="6" t="n">
        <v>2519000</v>
      </c>
    </row>
    <row r="31" spans="1:4">
      <c r="A31" s="4" t="s">
        <v>518</v>
      </c>
      <c r="B31" s="6" t="n">
        <v>77000</v>
      </c>
      <c r="C31" s="6" t="n">
        <v>78000</v>
      </c>
    </row>
    <row r="32" spans="1:4">
      <c r="A32" s="4" t="s">
        <v>43</v>
      </c>
      <c r="B32" s="6" t="n">
        <v>115000</v>
      </c>
      <c r="C32" s="6" t="n">
        <v>122000</v>
      </c>
    </row>
    <row r="33" spans="1:4">
      <c r="A33" s="3" t="s">
        <v>520</v>
      </c>
    </row>
    <row r="34" spans="1:4">
      <c r="A34" s="4" t="s">
        <v>523</v>
      </c>
      <c r="B34" s="6" t="n">
        <v>1000</v>
      </c>
      <c r="C34" s="6" t="n">
        <v>1000</v>
      </c>
    </row>
    <row r="35" spans="1:4">
      <c r="A35" s="4" t="s">
        <v>527</v>
      </c>
    </row>
    <row r="36" spans="1:4">
      <c r="A36" s="3" t="s">
        <v>517</v>
      </c>
    </row>
    <row r="37" spans="1:4">
      <c r="A37" s="4" t="s">
        <v>519</v>
      </c>
      <c r="B37" s="6" t="n">
        <v>50317000</v>
      </c>
      <c r="C37" s="6" t="n">
        <v>52031000</v>
      </c>
    </row>
    <row r="38" spans="1:4">
      <c r="A38" s="3" t="s">
        <v>520</v>
      </c>
    </row>
    <row r="39" spans="1:4">
      <c r="A39" s="4" t="s">
        <v>68</v>
      </c>
      <c r="B39" s="7" t="n">
        <v>66815000</v>
      </c>
      <c r="C39" s="7" t="n">
        <v>50624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8</v>
      </c>
      <c r="B1" s="2" t="s">
        <v>529</v>
      </c>
      <c r="C1" s="2" t="s">
        <v>2</v>
      </c>
      <c r="D1" s="2" t="s">
        <v>32</v>
      </c>
    </row>
    <row r="2" spans="1:4">
      <c r="A2" s="3" t="s">
        <v>530</v>
      </c>
    </row>
    <row r="3" spans="1:4">
      <c r="A3" s="4" t="s">
        <v>531</v>
      </c>
      <c r="C3" s="7" t="n">
        <v>1382000</v>
      </c>
      <c r="D3" s="7" t="n">
        <v>0</v>
      </c>
    </row>
    <row r="4" spans="1:4">
      <c r="A4" s="4" t="s">
        <v>532</v>
      </c>
    </row>
    <row r="5" spans="1:4">
      <c r="A5" s="3" t="s">
        <v>530</v>
      </c>
    </row>
    <row r="6" spans="1:4">
      <c r="A6" s="4" t="s">
        <v>533</v>
      </c>
      <c r="B6" s="6" t="n">
        <v>1719250</v>
      </c>
    </row>
    <row r="7" spans="1:4">
      <c r="A7" s="4" t="s">
        <v>534</v>
      </c>
      <c r="B7" s="7" t="n">
        <v>10</v>
      </c>
    </row>
    <row r="8" spans="1:4">
      <c r="A8" s="4" t="s">
        <v>535</v>
      </c>
      <c r="B8" s="6" t="n">
        <v>143042</v>
      </c>
    </row>
    <row r="9" spans="1:4">
      <c r="A9" s="4" t="s">
        <v>536</v>
      </c>
    </row>
    <row r="10" spans="1:4">
      <c r="A10" s="3" t="s">
        <v>530</v>
      </c>
    </row>
    <row r="11" spans="1:4">
      <c r="A11" s="4" t="s">
        <v>537</v>
      </c>
      <c r="B11" s="6" t="n">
        <v>68770</v>
      </c>
    </row>
    <row r="12" spans="1:4">
      <c r="A12" s="4" t="s">
        <v>538</v>
      </c>
      <c r="B12" s="7" t="n">
        <v>1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v>
      </c>
      <c r="B1" s="2" t="s">
        <v>1</v>
      </c>
    </row>
    <row r="2" spans="1:3">
      <c r="B2" s="2" t="s">
        <v>2</v>
      </c>
      <c r="C2" s="2" t="s">
        <v>32</v>
      </c>
    </row>
    <row r="3" spans="1:3">
      <c r="A3" s="3" t="s">
        <v>107</v>
      </c>
    </row>
    <row r="4" spans="1:3">
      <c r="A4" s="4" t="s">
        <v>102</v>
      </c>
      <c r="B4" s="7" t="n">
        <v>69000</v>
      </c>
      <c r="C4" s="7" t="n">
        <v>119000</v>
      </c>
    </row>
    <row r="5" spans="1:3">
      <c r="A5" s="3" t="s">
        <v>108</v>
      </c>
    </row>
    <row r="6" spans="1:3">
      <c r="A6" s="4" t="s">
        <v>109</v>
      </c>
      <c r="C6" s="6" t="n">
        <v>60000</v>
      </c>
    </row>
    <row r="7" spans="1:3">
      <c r="A7" s="4" t="s">
        <v>110</v>
      </c>
      <c r="B7" s="6" t="n">
        <v>75000</v>
      </c>
      <c r="C7" s="6" t="n">
        <v>73000</v>
      </c>
    </row>
    <row r="8" spans="1:3">
      <c r="A8" s="4" t="s">
        <v>111</v>
      </c>
      <c r="C8" s="6" t="n">
        <v>-21000</v>
      </c>
    </row>
    <row r="9" spans="1:3">
      <c r="A9" s="3" t="s">
        <v>112</v>
      </c>
    </row>
    <row r="10" spans="1:3">
      <c r="A10" s="4" t="s">
        <v>43</v>
      </c>
      <c r="B10" s="6" t="n">
        <v>7000</v>
      </c>
      <c r="C10" s="6" t="n">
        <v>18000</v>
      </c>
    </row>
    <row r="11" spans="1:3">
      <c r="A11" s="4" t="s">
        <v>45</v>
      </c>
      <c r="B11" s="6" t="n">
        <v>-1381000</v>
      </c>
      <c r="C11" s="6" t="n">
        <v>54000</v>
      </c>
    </row>
    <row r="12" spans="1:3">
      <c r="A12" s="4" t="s">
        <v>51</v>
      </c>
      <c r="B12" s="6" t="n">
        <v>515000</v>
      </c>
      <c r="C12" s="6" t="n">
        <v>-4000</v>
      </c>
    </row>
    <row r="13" spans="1:3">
      <c r="A13" s="4" t="s">
        <v>113</v>
      </c>
      <c r="B13" s="6" t="n">
        <v>-715000</v>
      </c>
      <c r="C13" s="6" t="n">
        <v>299000</v>
      </c>
    </row>
    <row r="14" spans="1:3">
      <c r="A14" s="3" t="s">
        <v>114</v>
      </c>
    </row>
    <row r="15" spans="1:3">
      <c r="A15" s="4" t="s">
        <v>115</v>
      </c>
      <c r="B15" s="6" t="n">
        <v>1000</v>
      </c>
    </row>
    <row r="16" spans="1:3">
      <c r="A16" s="4" t="s">
        <v>116</v>
      </c>
      <c r="B16" s="6" t="n">
        <v>-408000</v>
      </c>
    </row>
    <row r="17" spans="1:3">
      <c r="A17" s="4" t="s">
        <v>117</v>
      </c>
      <c r="B17" s="6" t="n">
        <v>1909000</v>
      </c>
      <c r="C17" s="6" t="n">
        <v>1315000</v>
      </c>
    </row>
    <row r="18" spans="1:3">
      <c r="A18" s="4" t="s">
        <v>118</v>
      </c>
      <c r="B18" s="6" t="n">
        <v>-12000</v>
      </c>
      <c r="C18" s="6" t="n">
        <v>-77000</v>
      </c>
    </row>
    <row r="19" spans="1:3">
      <c r="A19" s="4" t="s">
        <v>119</v>
      </c>
      <c r="B19" s="6" t="n">
        <v>1490000</v>
      </c>
      <c r="C19" s="6" t="n">
        <v>1238000</v>
      </c>
    </row>
    <row r="20" spans="1:3">
      <c r="A20" s="3" t="s">
        <v>120</v>
      </c>
    </row>
    <row r="21" spans="1:3">
      <c r="A21" s="4" t="s">
        <v>121</v>
      </c>
      <c r="B21" s="6" t="n">
        <v>16333000</v>
      </c>
      <c r="C21" s="6" t="n">
        <v>-893000</v>
      </c>
    </row>
    <row r="22" spans="1:3">
      <c r="A22" s="4" t="s">
        <v>122</v>
      </c>
      <c r="B22" s="6" t="n">
        <v>16333000</v>
      </c>
      <c r="C22" s="6" t="n">
        <v>-893000</v>
      </c>
    </row>
    <row r="23" spans="1:3">
      <c r="A23" s="4" t="s">
        <v>123</v>
      </c>
      <c r="B23" s="6" t="n">
        <v>17108000</v>
      </c>
      <c r="C23" s="6" t="n">
        <v>644000</v>
      </c>
    </row>
    <row r="24" spans="1:3">
      <c r="A24" s="4" t="s">
        <v>124</v>
      </c>
      <c r="B24" s="6" t="n">
        <v>7902000</v>
      </c>
      <c r="C24" s="6" t="n">
        <v>7258000</v>
      </c>
    </row>
    <row r="25" spans="1:3">
      <c r="A25" s="4" t="s">
        <v>125</v>
      </c>
      <c r="B25" s="6" t="n">
        <v>25010000</v>
      </c>
      <c r="C25" s="6" t="n">
        <v>7902000</v>
      </c>
    </row>
    <row r="26" spans="1:3">
      <c r="A26" s="3" t="s">
        <v>126</v>
      </c>
    </row>
    <row r="27" spans="1:3">
      <c r="A27" s="4" t="s">
        <v>127</v>
      </c>
      <c r="B27" s="6" t="n">
        <v>461000</v>
      </c>
      <c r="C27" s="6" t="n">
        <v>494000</v>
      </c>
    </row>
    <row r="28" spans="1:3">
      <c r="A28" s="4" t="s">
        <v>128</v>
      </c>
      <c r="B28" s="6" t="n">
        <v>56000</v>
      </c>
      <c r="C28" s="7" t="n">
        <v>46000</v>
      </c>
    </row>
    <row r="29" spans="1:3">
      <c r="A29" s="3" t="s">
        <v>129</v>
      </c>
    </row>
    <row r="30" spans="1:3">
      <c r="A30" s="4" t="s">
        <v>130</v>
      </c>
      <c r="B30" s="7" t="n">
        <v>36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STATEMENTS OF FINANCIAL CONDITI</vt:lpstr>
      <vt:lpstr>STATEMENTS OF FINANCIAL CONDIT3</vt:lpstr>
      <vt:lpstr>STATEMENTS OF INCOME</vt:lpstr>
      <vt:lpstr>STATEMENTS OF COMPREHENSIVE INC</vt:lpstr>
      <vt:lpstr>STATEMENTS OF CHANGES IN EQUITY</vt:lpstr>
      <vt:lpstr>STATEMENTS OF CASH FLOWS</vt:lpstr>
      <vt:lpstr>SUMMARY OF SIGNIFICANT ACCOUNTI</vt:lpstr>
      <vt:lpstr>CERTIFICATES OF DEPOSIT IN OTHE</vt:lpstr>
      <vt:lpstr>SECURITIES</vt:lpstr>
      <vt:lpstr>LOANS AND ALLOWANCE FOR LOAN LO</vt:lpstr>
      <vt:lpstr>FORECLOSED ASSETS</vt:lpstr>
      <vt:lpstr>PREMISES AND EQUIPMENT</vt:lpstr>
      <vt:lpstr>DEPOSITS</vt:lpstr>
      <vt:lpstr>FEDERAL HOME LOAN BANK AND FEDE</vt:lpstr>
      <vt:lpstr>RELATED PARTY TRANSACTIONS</vt:lpstr>
      <vt:lpstr>INCOME TAXES</vt:lpstr>
      <vt:lpstr>FINANCIAL INSTRUMENTS WITH OFF-</vt:lpstr>
      <vt:lpstr>LEGAL CONTINGENCIES</vt:lpstr>
      <vt:lpstr>EMPLOYEE BENEFITS</vt:lpstr>
      <vt:lpstr>REGULATORY MATTERS</vt:lpstr>
      <vt:lpstr>FAIR VALUE MEASUREMENTS</vt:lpstr>
      <vt:lpstr>FAIR VALUE OF FINANCIAL INSTRUM</vt:lpstr>
      <vt:lpstr>SUBSEQUENT EVENT - COMPLETION O</vt:lpstr>
      <vt:lpstr>SUMMARY OF SIGNIFICANT ACCOUN25</vt:lpstr>
      <vt:lpstr>CERTIFICATES OF DEPOSIT IN OT26</vt:lpstr>
      <vt:lpstr>SECURITIES (Tables)</vt:lpstr>
      <vt:lpstr>LOANS AND ALLOWANCE FOR LOAN 28</vt:lpstr>
      <vt:lpstr>FORECLOSED ASSETS (Tables)</vt:lpstr>
      <vt:lpstr>PREMISES AND EQUIPMENT( Table )</vt:lpstr>
      <vt:lpstr>DEPOSITS ( Table )</vt:lpstr>
      <vt:lpstr>RELATED PARTY TRANSACTIONS (Tab</vt:lpstr>
      <vt:lpstr>INCOME TAXES ( Table )</vt:lpstr>
      <vt:lpstr>FINANCIAL INSTRUMENTS WITH OF34</vt:lpstr>
      <vt:lpstr>REGULATORY MATTERS (Tables)</vt:lpstr>
      <vt:lpstr>FAIR VALUE MEASUREMENTS (Tables</vt:lpstr>
      <vt:lpstr>FAIR VALUE OF FINANCIAL INSTR37</vt:lpstr>
      <vt:lpstr>SUMMARY OF SIGNIFICANT ACCOUN38</vt:lpstr>
      <vt:lpstr>CERTIFICATES OF DEPOSIT IN OT39</vt:lpstr>
      <vt:lpstr>SECURITIES - Carrying amount an</vt:lpstr>
      <vt:lpstr>SECURITIES - Amortized cost and</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FORECLOSED ASSETS (Details)</vt:lpstr>
      <vt:lpstr>FORECLOSED ASSETS (Details 1)</vt:lpstr>
      <vt:lpstr>PREMISES AND EQUIPMENT (Details</vt:lpstr>
      <vt:lpstr>DEPOSITS (Details)</vt:lpstr>
      <vt:lpstr>DEPOSITS (Details 1)</vt:lpstr>
      <vt:lpstr>DEPOSITS (Details 2)</vt:lpstr>
      <vt:lpstr>DEPOSITS (Details 3)</vt:lpstr>
      <vt:lpstr>FEDERAL HOME LOAN BANK AND FE55</vt:lpstr>
      <vt:lpstr>RELATED PARTY TRANSACTIONS (Det</vt:lpstr>
      <vt:lpstr>RELATED PARTY TRANSACTIONS (D57</vt:lpstr>
      <vt:lpstr>INCOME TAXES (Details)</vt:lpstr>
      <vt:lpstr>INCOME TAXES (Details 1)</vt:lpstr>
      <vt:lpstr>INCOME TAXES (Details 2)</vt:lpstr>
      <vt:lpstr>INCOME TAXES (Details 3)</vt:lpstr>
      <vt:lpstr>FINANCIAL INSTRUMENTS WITH OF62</vt:lpstr>
      <vt:lpstr>EMPLOYEE BENEFITS (Details)</vt:lpstr>
      <vt:lpstr>REGULATORY MATTERS (Details)</vt:lpstr>
      <vt:lpstr>REGULATORY MATTERS (Detail Text</vt:lpstr>
      <vt:lpstr>FAIR VALUE MEASUREMENTS (Detail</vt:lpstr>
      <vt:lpstr>FAIR VALUE MEASUREMENTS (Deta67</vt:lpstr>
      <vt:lpstr>FAIR VALUE OF FINANCIAL INSTR68</vt:lpstr>
      <vt:lpstr>SUBSEQUENT EVENT - COMPLETION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6:05:19Z</dcterms:created>
  <dcterms:modified xmlns:dcterms="http://purl.org/dc/terms/" xmlns:xsi="http://www.w3.org/2001/XMLSchema-instance" xsi:type="dcterms:W3CDTF">2016-03-30T06:05:19Z</dcterms:modified>
  <dc:title xmlns:dc="http://purl.org/dc/elements/1.1/">Untitled</dc:title>
  <dc:description xmlns:dc="http://purl.org/dc/elements/1.1/"/>
  <dc:subject xmlns:dc="http://purl.org/dc/elements/1.1/"/>
  <cp:keywords/>
  <cp:category/>
</cp:coreProperties>
</file>